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UM" sheetId="9" state="visible" r:id="rId9"/>
    <sheet xmlns:r="http://schemas.openxmlformats.org/officeDocument/2006/relationships" name="REVENUE RECOGNITION" sheetId="10" state="visible" r:id="rId10"/>
    <sheet xmlns:r="http://schemas.openxmlformats.org/officeDocument/2006/relationships" name="ACQUISITIONS AND DIVESTITURE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ASSETS AND LIABILITIES HELD FOR" sheetId="14" state="visible" r:id="rId14"/>
    <sheet xmlns:r="http://schemas.openxmlformats.org/officeDocument/2006/relationships" name="INVESTMENTS" sheetId="15" state="visible" r:id="rId15"/>
    <sheet xmlns:r="http://schemas.openxmlformats.org/officeDocument/2006/relationships" name="GOODWILL AND INTANGIBLE FRANCHI" sheetId="16" state="visible" r:id="rId16"/>
    <sheet xmlns:r="http://schemas.openxmlformats.org/officeDocument/2006/relationships" name="FLOOR PLAN NOTES PAYABLE" sheetId="17" state="visible" r:id="rId17"/>
    <sheet xmlns:r="http://schemas.openxmlformats.org/officeDocument/2006/relationships" name="DEBT" sheetId="18" state="visible" r:id="rId18"/>
    <sheet xmlns:r="http://schemas.openxmlformats.org/officeDocument/2006/relationships" name="FINANCIAL INSTRUMENTS AND FAIR " sheetId="19" state="visible" r:id="rId19"/>
    <sheet xmlns:r="http://schemas.openxmlformats.org/officeDocument/2006/relationships" name="SUPPLEMENTAL CASH FLOW INFORMAT"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DESCRIPTION OF BUSINESS AND S_2" sheetId="25" state="visible" r:id="rId25"/>
    <sheet xmlns:r="http://schemas.openxmlformats.org/officeDocument/2006/relationships" name="REVENUE RECOGNITION (Tables)" sheetId="26" state="visible" r:id="rId26"/>
    <sheet xmlns:r="http://schemas.openxmlformats.org/officeDocument/2006/relationships" name="ACCOUNTS RECEIVABLE (Tables)" sheetId="27" state="visible" r:id="rId27"/>
    <sheet xmlns:r="http://schemas.openxmlformats.org/officeDocument/2006/relationships" name="INVENTORIES (Tables)" sheetId="28" state="visible" r:id="rId28"/>
    <sheet xmlns:r="http://schemas.openxmlformats.org/officeDocument/2006/relationships" name="ASSETS AND LIABILITIES HELD F_2" sheetId="29" state="visible" r:id="rId29"/>
    <sheet xmlns:r="http://schemas.openxmlformats.org/officeDocument/2006/relationships" name="INVESTMENTS (Tables)" sheetId="30" state="visible" r:id="rId30"/>
    <sheet xmlns:r="http://schemas.openxmlformats.org/officeDocument/2006/relationships" name="FLOOR PLAN NOTES PAYABLE (Table" sheetId="31" state="visible" r:id="rId31"/>
    <sheet xmlns:r="http://schemas.openxmlformats.org/officeDocument/2006/relationships" name="DEBT (Tables)" sheetId="32" state="visible" r:id="rId32"/>
    <sheet xmlns:r="http://schemas.openxmlformats.org/officeDocument/2006/relationships" name="FINANCIAL INSTRUMENTS AND FAI_2" sheetId="33" state="visible" r:id="rId33"/>
    <sheet xmlns:r="http://schemas.openxmlformats.org/officeDocument/2006/relationships" name="SEGMENT INFORMATION (Tables)" sheetId="34" state="visible" r:id="rId34"/>
    <sheet xmlns:r="http://schemas.openxmlformats.org/officeDocument/2006/relationships" name="DESCRIPTION OF BUSINESS AND S_3" sheetId="35" state="visible" r:id="rId35"/>
    <sheet xmlns:r="http://schemas.openxmlformats.org/officeDocument/2006/relationships" name="REVENUE RECOGNITION - Disaggreg" sheetId="36" state="visible" r:id="rId36"/>
    <sheet xmlns:r="http://schemas.openxmlformats.org/officeDocument/2006/relationships" name="REVENUE RECOGNITION - Contract " sheetId="37" state="visible" r:id="rId37"/>
    <sheet xmlns:r="http://schemas.openxmlformats.org/officeDocument/2006/relationships" name="REVENUE RECOGNITION - Narrative" sheetId="38" state="visible" r:id="rId38"/>
    <sheet xmlns:r="http://schemas.openxmlformats.org/officeDocument/2006/relationships" name="ACQUISITIONS AND DIVESTITURES -" sheetId="39" state="visible" r:id="rId39"/>
    <sheet xmlns:r="http://schemas.openxmlformats.org/officeDocument/2006/relationships" name="ACCOUNTS RECEIVABLE (Details)" sheetId="40" state="visible" r:id="rId40"/>
    <sheet xmlns:r="http://schemas.openxmlformats.org/officeDocument/2006/relationships" name="INVENTORIES (Details)" sheetId="41" state="visible" r:id="rId41"/>
    <sheet xmlns:r="http://schemas.openxmlformats.org/officeDocument/2006/relationships" name="ASSETS AND LIABILITIES HELD F_3" sheetId="42" state="visible" r:id="rId42"/>
    <sheet xmlns:r="http://schemas.openxmlformats.org/officeDocument/2006/relationships" name="ASSETS AND LIABILITIES HELD F_4" sheetId="43" state="visible" r:id="rId43"/>
    <sheet xmlns:r="http://schemas.openxmlformats.org/officeDocument/2006/relationships" name="INVESTMENTS - Carrying Amounts " sheetId="44" state="visible" r:id="rId44"/>
    <sheet xmlns:r="http://schemas.openxmlformats.org/officeDocument/2006/relationships" name="INVESTMENTS - Narrative (Detail" sheetId="45" state="visible" r:id="rId45"/>
    <sheet xmlns:r="http://schemas.openxmlformats.org/officeDocument/2006/relationships" name="INVESTMENTS - Amortized Cost an" sheetId="46" state="visible" r:id="rId46"/>
    <sheet xmlns:r="http://schemas.openxmlformats.org/officeDocument/2006/relationships" name="INVESTMENTS - Schedule of Gross" sheetId="47" state="visible" r:id="rId47"/>
    <sheet xmlns:r="http://schemas.openxmlformats.org/officeDocument/2006/relationships" name="GOODWILL AND INTANGIBLE FRANC_2" sheetId="48" state="visible" r:id="rId48"/>
    <sheet xmlns:r="http://schemas.openxmlformats.org/officeDocument/2006/relationships" name="FLOOR PLAN NOTES PAYABLE - Sche" sheetId="49" state="visible" r:id="rId49"/>
    <sheet xmlns:r="http://schemas.openxmlformats.org/officeDocument/2006/relationships" name="FLOOR PLAN NOTES PAYABLE - Narr" sheetId="50" state="visible" r:id="rId50"/>
    <sheet xmlns:r="http://schemas.openxmlformats.org/officeDocument/2006/relationships" name="DEBT -Schedule of Long-Term Deb" sheetId="51" state="visible" r:id="rId51"/>
    <sheet xmlns:r="http://schemas.openxmlformats.org/officeDocument/2006/relationships" name="LONG-TERM DEBT - Narrative (Det" sheetId="52" state="visible" r:id="rId52"/>
    <sheet xmlns:r="http://schemas.openxmlformats.org/officeDocument/2006/relationships" name="FINANCIAL INSTRUMENTS AND FAI_3" sheetId="53" state="visible" r:id="rId53"/>
    <sheet xmlns:r="http://schemas.openxmlformats.org/officeDocument/2006/relationships" name="FINANCIAL INSTRUMENTS AND FAI_4" sheetId="54" state="visible" r:id="rId54"/>
    <sheet xmlns:r="http://schemas.openxmlformats.org/officeDocument/2006/relationships" name="FINANCIAL INSTRUMENTS AND FAI_5" sheetId="55" state="visible" r:id="rId55"/>
    <sheet xmlns:r="http://schemas.openxmlformats.org/officeDocument/2006/relationships" name="FINANCIAL INSTRUMENTS AND FAI_6" sheetId="56" state="visible" r:id="rId56"/>
    <sheet xmlns:r="http://schemas.openxmlformats.org/officeDocument/2006/relationships" name="FINANCIAL INSTRUMENTS AND FAI_7" sheetId="57" state="visible" r:id="rId57"/>
    <sheet xmlns:r="http://schemas.openxmlformats.org/officeDocument/2006/relationships" name="FINANCIAL INSTRUMENTS AND FAI_8" sheetId="58" state="visible" r:id="rId58"/>
    <sheet xmlns:r="http://schemas.openxmlformats.org/officeDocument/2006/relationships" name="FINANCIAL INSTRUMENTS AND FAI_9" sheetId="59" state="visible" r:id="rId59"/>
    <sheet xmlns:r="http://schemas.openxmlformats.org/officeDocument/2006/relationships" name="SUPPLEMENTAL CASH FLOW INFORM_2" sheetId="60" state="visible" r:id="rId60"/>
    <sheet xmlns:r="http://schemas.openxmlformats.org/officeDocument/2006/relationships" name="SEGMENT INFORMATION - Narrative" sheetId="61" state="visible" r:id="rId61"/>
    <sheet xmlns:r="http://schemas.openxmlformats.org/officeDocument/2006/relationships" name="SEGMENT INFORMATION - Reconcili" sheetId="62" state="visible" r:id="rId62"/>
    <sheet xmlns:r="http://schemas.openxmlformats.org/officeDocument/2006/relationships" name="SEGMENT INFORMATION - Segment I" sheetId="63" state="visible" r:id="rId63"/>
    <sheet xmlns:r="http://schemas.openxmlformats.org/officeDocument/2006/relationships" name="COMMITMENTS AND CONTINGENCIES (" sheetId="64" state="visible" r:id="rId6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262</t>
        </is>
      </c>
      <c r="C8" s="4" t="inlineStr">
        <is>
          <t xml:space="preserve"> </t>
        </is>
      </c>
    </row>
    <row r="9">
      <c r="A9" s="4" t="inlineStr">
        <is>
          <t>Entity Registrant Name</t>
        </is>
      </c>
      <c r="B9" s="4" t="inlineStr">
        <is>
          <t>ASBURY AUTOMOTIVE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1-0609375</t>
        </is>
      </c>
      <c r="C11" s="4" t="inlineStr">
        <is>
          <t xml:space="preserve"> </t>
        </is>
      </c>
    </row>
    <row r="12">
      <c r="A12" s="4" t="inlineStr">
        <is>
          <t>Entity Address, Address Line One</t>
        </is>
      </c>
      <c r="B12" s="4" t="inlineStr">
        <is>
          <t>2905 Premiere Parkway NW,</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Duluth,</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097</t>
        </is>
      </c>
      <c r="C16" s="4" t="inlineStr">
        <is>
          <t xml:space="preserve"> </t>
        </is>
      </c>
    </row>
    <row r="17">
      <c r="A17" s="4" t="inlineStr">
        <is>
          <t>City Area Code</t>
        </is>
      </c>
      <c r="B17" s="4" t="inlineStr">
        <is>
          <t>770</t>
        </is>
      </c>
      <c r="C17" s="4" t="inlineStr">
        <is>
          <t xml:space="preserve"> </t>
        </is>
      </c>
    </row>
    <row r="18">
      <c r="A18" s="4" t="inlineStr">
        <is>
          <t>Local Phone Number</t>
        </is>
      </c>
      <c r="B18" s="4" t="inlineStr">
        <is>
          <t>418-82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AB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9659160</v>
      </c>
    </row>
    <row r="29">
      <c r="A29" s="4" t="inlineStr">
        <is>
          <t>Entity Central Index Key</t>
        </is>
      </c>
      <c r="B29" s="4" t="inlineStr">
        <is>
          <t>000114498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Disaggregation of Revenue Revenue from contracts with customers consists of the following: For the Three Months Ended March 31, 2025 2024 (In millions) Revenue: New vehicle $ 2,138.1 $ 2,064.3 Used vehicle retail 1,078.9 1,191.4 Used vehicle wholesale 156.9 165.5 New and used vehicle 3,373.9 3,421.2 Sale of vehicle parts and accessories 125.5 133.7 Vehicle repair and maintenance services 462.1 456.6 Parts and service 587.6 590.4 Finance and insurance, net 187.0 189.7 Total revenue $ 4,148.5 $ 4,201.2 Contract Assets Changes in contract assets during the period are reflected in the table below. Contract assets related to vehicle repair and maintenance services are transferred to receivables when a repair order is completed and invoiced to the customer. Certain incremental sales commissions payable to obtain an F&amp;I revenue contract with a customer have been capitalized and are amortized using the same pattern of recognition applicable to the associated F&amp;I revenue contract. Vehicle Repair and Maintenance Services Finance and Insurance, net Deferred Sales Commissions Total (In millions) Contract Assets, January 1, 2025 $ 17.8 $ 12.8 $ 90.1 $ 120.7 Transferred to receivables from contract assets recognized at the beginning of the period (17.8) (1.9) — (19.7) Amortization of costs incurred to obtain a contract with a customer — — (7.2) (7.2) Costs incurred to obtain a contract with a customer — — 11.0 11.0 Increases related to revenue recognized, inclusive of adjustments to constraint, during the period 17.5 1.6 — 19.1 Contract Assets, March 31, 2025 $ 17.5 $ 12.5 $ 93.9 $ 123.9 Contract Assets (current), March 31, 2025 $ 17.5 $ 12.5 $ 25.3 $ 55.3 Contract Assets (long-term), March 31, 2025 $ — $ — $ 68.6 $ 68.6 Deferred Revenue The condensed consolidated balance sheet reflects $768.3 million and $766.0 million of deferred revenue as of March 31, 2025 and December 31, 2024, respectively. Approximately $65.3 million of deferred revenue at December 31, 2024 was recorded in finance and insurance, net revenue in the condensed consolidated statements of income during the three months ended March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VESTITUR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ACQUISITIONS AND DIVESTITURES</t>
        </is>
      </c>
      <c r="B4" s="4" t="inlineStr">
        <is>
          <t>ACQUISITIONS AND DIVESTITURES Pending Herb Chambers Acquisition On February 14, 2025, the Company, through one of its subsidiaries, entered into a Purchase and Sale Agreement (the "Transaction Agreement") with various entities that comprise the Herb Chambers automotive group (the "Herb Chambers Dealerships"). Pursuant to the Transaction Agreement, the Company is expected to acquire substantially all of the assets, including all real property and businesses of the Herb Chambers Dealerships (collectively, the "Businesses") for an aggregate purchase price of approximately $1.34 billion, which includes $750 million for goodwill and approximately $590 million for the real estate and leasehold improvements. In addition, the Company will acquire new vehicles, used vehicles, service loaner vehicles, fixed assets, parts and supplies for a purchase price to be determined at the closing (the "Closing") of the transactions set forth in the Transaction Agreement and will reimburse the Herb Chambers Dealerships for certain dealership construction and development costs incurred prior to the Closing. The Businesses includes 33 dealerships, 52 franchises and three collision centers. Herb Chambers will retain ownership of the Mercedes-Benz of Boston dealership in Somerville, Massachusetts (the "MB Boston Dealership"). The Transaction Agreement includes certain restrictions and obligations regarding the sale of the MB Boston Dealership, including a put right obligating the Company to purchase the MB Boston Dealership during the five-year period following the Closing, absent certain circumstances. The Company's acquisition of the Businesses is anticipated to close in the second quarter of 2025 and is subject to various customary closing conditions, including approval from the applicable automotive manufacturers. There were no acquisitions during the three months ended March 31, 2025 and 2024. Divestitures During the three months ended March 31, 2025, we sold one Nissan franchise (one dealership location) in Denver, Colorado and one Volvo franchise (one dealership location) in Greenville, South Carolina. The Company recorded a pre-tax gain totaling $4.1 million, which is presented in our accompanying condensed consolidated statements of income as a gain on dealership divestitures, net. During the three months ended March 31, 2024, we sold one Lexus franchise (one dealership location) in Wilmington, Delaware due to OEM requirements in connection with the Koons acquisition. The carrying value of assets, net of liabilities sold, approximated the sales pr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5</t>
        </is>
      </c>
    </row>
    <row r="3">
      <c r="A3" s="3" t="inlineStr">
        <is>
          <t>Receivables [Abstract]</t>
        </is>
      </c>
      <c r="B3" s="4" t="inlineStr">
        <is>
          <t xml:space="preserve"> </t>
        </is>
      </c>
    </row>
    <row r="4">
      <c r="A4" s="4" t="inlineStr">
        <is>
          <t>ACCOUNTS RECEIVABLE</t>
        </is>
      </c>
      <c r="B4" s="4" t="inlineStr">
        <is>
          <t xml:space="preserve">ACCOUNTS RECEIVABLE Accounts receivable consisted of the following: As of March 31, 2025 December 31, 2024 (In millions) Vehicle receivables $ 70.8 $ 85.0 Manufacturer receivables 93.3 101.4 Other receivables 103.5 102.3 Total accounts receivable 267.7 288.6 Less—Allowance for credit losses (3.0) (3.2) Accounts receivable, net $ 264.7 $ 28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Inventories consisted of the following: As of March 31, 2025 December 31, 2024 (In millions) New vehicles $ 1,320.2 $ 1,450.6 Used vehicles 359.8 382.1 Parts and accessories 142.4 146.0 Total inventories, net (a) $ 1,822.4 $ 1,978.8 ___________________________ (a) Inventories, net as of March 31, 2025 and December 31, 2024, excluded $75.3 million and $58.7 million classified as assets held for sale, respectively. The lower of cost and net realizable value reserves reduced total inventory cost by $9.0 million and $9.7 million, respectively, as of March 31, 2025 and December 31, 2024. As of March 31, 2025 and December 31, 2024, certain automobile manufacturer incentives reduced new vehicle inventory cost by $12.9 million and $13.8 million, respectively, and reduced new vehicle cost of sales for the three months ended March 31, 2025 and 2024 by $29.2 million and $26.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ASSETS AND LIABILITIES HELD FOR SALE</t>
        </is>
      </c>
      <c r="B4" s="4" t="inlineStr">
        <is>
          <t>ASSETS AND LIABILITIES HELD FOR SALE Assets and liabilities classified as held for sale include (i) assets and liabilities associated with pending dealership disposals and (ii) real estate not currently used in our operations that we are actively marketing to sell. A summary of assets held for sale and liabilities associated with assets held for sale is as follows: As of March 31, 2025 December 31, 2024 (In millions) Assets: Inventory $ 75.3 $ 58.7 Loaners, net 5.0 1.5 Property and equipment, net 160.5 89.1 Operating lease right-of-use assets — 1.9 Goodwill 68.5 — Franchise rights 100.6 23.1 Total assets held for sale 409.9 174.4 Liabilities: Current maturities of operating leases — 0.2 Operating lease liabilities — 1.7 Total liabilities associated with assets held for sale — 1.9 Net assets held for sale $ 409.9 $ 172.4 As of March 31, 2025, assets held for sale consisted of ten franchises (ten dealership locations) in addition to one real estate property not currently used in our operations. In March 2025, the Company recognized a $14.3 million pre-tax non-cash franchise rights impairment charge in connection with five dealerships classified as assets held for sale as of March 31, 2025. The quantitative assessment for each disposal group included a comparison of the estimated fair value to the carrying value of the disposal group less costs to sell. The Company determined the estimated fair value of each disposal group based on estimated sales proceeds less cost to sell. These franchise rights impairment charges are reflected in asset impairments in our condensed consolidated statements of income. As of December 31, 2024, assets held for sale consisted of seven franchises (six dealership locations) in a ddit ion to one real estate property not currently used in our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Our investment portfolio is primarily funded by product premiums from the sale of our TCA F&amp;I products. The amortized cost, gross unrealized gains and losses and estimated fair values of debt securities available-for-sale are as follows: As of March 31, 2025 Amortized Cost Gross Unrealized Gains Gross Unrealized Losses Fair Value (In millions) Short-term investments $ 6.6 $ — $ — $ 6.6 U.S. Treasury 1.6 — — 1.6 Municipal 4.8 0.1 — 4.9 Corporate 149.9 1.7 (0.1) 151.4 Mortgage and other asset-backed securities 199.8 1.8 (0.7) 200.9 Total investments $ 362.7 $ 3.6 $ (0.8) $ 365.4 As of December 31, 2024 Amortized Cost Gross Unrealized Gains Gross Unrealized Losses Fair Value (In millions) Short-term investments $ 14.4 $ — $ — $ 14.4 U.S. Treasury 2.6 — — 2.6 Municipal 10.6 0.1 (0.1) 10.6 Corporate 152.0 0.8 (0.9) 151.9 Mortgage and other asset-backed securities 170.1 0.6 (1.7) 169.1 Total investments $ 349.8 $ 1.6 $ (2.7) $ 348.6 As of March 31, 2025 and December 31, 2024, the Company had $2.6 million and $2.8 million of accrued interest receivable, respectively, which is included in other current assets on the condensed consolidated balance sheets. The Company does not consider accrued interest receivable in the carrying amount of financial assets held at amortized cost basis or in the allowance for credit losses. A summary of amortized costs and fair value of investments by time to maturity, is as follows: As of March 31, 2025 Amortized Cost Fair Value (In millions) Due in 1 year or less $ 6.6 $ 6.6 Due in 1-5 years 103.6 104.7 Due in 6-10 years 49.9 50.4 Due after 10 years 2.8 2.8 Total by maturity 162.9 164.5 Mortgage and other asset-backed securities 199.8 200.9 Total investment securities $ 362.7 $ 365.4 There were $0.2 million gross losses and $0.2 million gross gains realized related to the sale of available-for-sale debt securities carried at fair value for the three months ended March 31, 2025. There were no gross losses and $0.2 million gross gains realized related to the sale of available-for-sale debt securities carried at fair value for the three months ended March 31, 2024. The following tables summarize the amount of unrealized losses, defined as the amount by which the amortized cost exceeds fair value, and the related fair value of investments with unrealized losses. The investments were segregated into two categories: those that have been in a continuous unrealized loss position for less than 12 months and those that have been in a continuous unrealized loss position for 12 or more months. The reference point for determining how long an investment was in an unrealized loss position was March 31, 2025. As of March 31, 2025 Less than 12 Months Greater than 12 Months Total Fair Value Unrealized Losses Fair Value Unrealized Losses Fair Value Unrealized Losses (In millions) Short-term investments $ — $ — $ 2.1 $ — $ 2.1 $ — U.S. Treasury — — 0.8 — 0.8 — Municipal — — 1.4 — 1.4 — Corporate 11.3 (0.1) 6.0 (0.1) 17.4 (0.1) Mortgage and other asset-backed securities 38.2 (0.2) 22.5 (0.4) 60.6 (0.7) Total debt securities $ 49.5 $ (0.3) $ 32.9 $ (0.6) $ 82.4 $ (0.8) As of December 31, 2024 Less than 12 Months Greater than 12 Months Total Fair Value Unrealized Losses Fair Value Unrealized Losses Fair Value Unrealized Losses (In millions) Short-term investments $ 0.3 $ — $ 3.9 $ — $ 4.1 $ — U.S. Treasury 1.1 — 1.4 — 2.5 — Municipal 3.4 (0.1) 1.6 — 4.9 (0.1) Corporate 64.3 (0.5) 26.6 (0.4) 90.9 (0.9) Mortgage and other asset-backed securities 78.5 (1.0) 26.4 (0.7) 104.9 (1.7) Total debt securities $ 147.5 $ (1.6) $ 59.8 $ (1.2) $ 207.3 $ (2.7) The Company reviews the investment securities portfolio at the security level on a quarterly basis for potential credit losses, which takes into consideration numerous factors including changes in credit ratings. The decline in fair value identified in the tables above are a result of widening market spreads and not a result of credit quality. Additionally, the Company has determined it has both the intent and ability to hold these investments until the market price recovers or until maturity and does not believe it will be required to sell the securities before maturity. Accordingly, no credit losses were recognized on these securities during the three months ended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FRANCHISE RIGH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FRANCHISE RIGHTS</t>
        </is>
      </c>
      <c r="B4" s="4" t="inlineStr">
        <is>
          <t>GOODWILL AND INTANGIBLE FRANCHISE RIGHTS Our acquisitions have resulted in the recording of goodwill and intangible franchise rights. Goodwill is an asset representing operational synergies and future economic benefits arising from other assets acquired in a business combination that are not individually identified and separately recognized. Franchise rights are indefinite-lived intangible assets representing our rights under franchise agreements with vehicle manufacturers. Goodwill and intangible franchise rights are tested annually as of October 1st, or more frequently in the event that facts and circumstances indicate a triggering event has occurred. Based on the underperformance of certain stores, limited primarily to one brand, we performed quantitative impairment tests of franchise rights for certain stores in our Dealerships segment in the second quarter of 2024. The quantitative impairment tests for franchise rights included a comparison of the estimated fair value to the carrying value of each franchise right asset. The Company estimates fair value by using a discounted cash flow model (income approach) based on market participant assumptions related to the cash flows directly attributable to the franchise. These assumptions include year-over-year and terminal growth rates, weighted average cost of capital, future gross margins, and future selling, general, and administrative expenses. The results of the quantitative impairment testing for certain franchise rights in the second quarter of 2024 identified that the carrying values of certain of our franchise rights intangible assets exceeded their fair value. As a result, we recognized a $134.1 million pre-tax non-cash impairment charge during the nine months ended March 31, 2025 . The stores with franchise rights impairments in the second quarter of 2024 primarily related to our Arizona and Utah reporting units within our Dealerships segment. Therefore, we performed quantitative impairment assessments of goodwill for these two reporting units in the second quarter of 2024. The results of our quantitative assessments indicated that the carrying value of goodwill related to the Arizona and Utah reporting units did not exceed their fair value. We also recorded a goodwill impairment charge of $1.3 million during the nine months ended March 31, 2025 related to one dealership that met the assets held for sale criteria in June 2024. The quantitative impairment test of the disposal group included a comparison of the estimated fair value to the carrying value of the disposal group less cost to se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LOOR PLAN NOTES PAYABLE</t>
        </is>
      </c>
      <c r="B1" s="2" t="inlineStr">
        <is>
          <t>3 Months Ended</t>
        </is>
      </c>
    </row>
    <row r="2">
      <c r="B2" s="2" t="inlineStr">
        <is>
          <t>Mar. 31, 2025</t>
        </is>
      </c>
    </row>
    <row r="3">
      <c r="A3" s="3" t="inlineStr">
        <is>
          <t>Payables and Accruals [Abstract]</t>
        </is>
      </c>
      <c r="B3" s="4" t="inlineStr">
        <is>
          <t xml:space="preserve"> </t>
        </is>
      </c>
    </row>
    <row r="4">
      <c r="A4" s="4" t="inlineStr">
        <is>
          <t>FLOOR PLAN NOTES PAYABLE</t>
        </is>
      </c>
      <c r="B4" s="4" t="inlineStr">
        <is>
          <t xml:space="preserve">FLOOR PLAN NOTES PAYABLE Floor plan notes payable consisted of the following: As of March 31, 2025 December 31, 2024 (In millions) Floor plan notes payable—trade $ 304.8 $ 350.9 Floor plan notes payable offset account (43.0) (1.0) Floor plan notes payable—trade, net $ 261.8 $ 349.9 Floor plan notes payable—new non-trade $ 1,275.3 $ 1,359.8 Floor plan notes payable—used non-trade — 100.7 Floor plan notes payable offset account (73.7) (115.7) Floor plan notes payable—non-trade, net $ 1,201.6 $ 1,344.8 We have floor plan offset accounts that allow us to offset our floor plan notes payable balances outstanding with transfers of cash to reduce the amount of outstanding floor plan notes payable that would otherwise accrue interest, while retaining the ability to transfer amounts from the offset account into our operating cash accounts within the same day. We have the ability to convert a portion of our availability under the Revolving Credit Facility to the New Vehicle Floor Plan Facility or the Used Vehicle Floor Plan Facility. The maximum amount we are allowed to convert is determined based on our aggregate revolving commitment under the Revolving Credit Facility, less $50.0 million. In addition, we are able to convert any amounts moved to the New Vehicle Floor Plan Facility or Used Vehicle Floor Plan Facility back to the Revolving Credit Facility. In addition to our new and used vehicle floor plan facilities, we have loaner vehicle floor plan facilities with Bank of America and certain original equipment manufacturers (“OEMs”). Loaner vehicles notes payable related to Bank of America as of March 31, 2025 and December 31, 2024 were $56.8 million and $56.7 million, respectively. Loaner vehicles notes payable related to OEMs as of March 31, 2025 and December 31, 2024 were $161.0 million and $161.5 million, respectively. Pending Increases to 2023 Senior Credit Facility On April 9, 2025, the Company obtained an amendment (the “Amendment”) to the Fourth Amended and Restated Credit Agreement (the "2023 Senior Credit Facility"), dated as of October 20, 2023, by and among the Company, as a borrower, certain of its subsidiaries, as vehicle borrowers, Bank of America, N.A., ("Bank of America") as administrative agent, and the other lenders party thereto. The Amendment, among other things, provides for the following, subject to satisfaction of certain other customary conditions in each case: • an increase of the aggregate commitments under the revolving credit facility, from $500.0 million to $925.0 million; and • an increase of the aggregate commitments under the new vehicle floor plan facility, from $1.93 billion to $2.25 billion. The increases under the Amendment are conditioned upon and will only become effective concurrently with the consummation of the pending acquisition of the Herb Chambers Dealerships. Long-term debt consisted of the following: As of March 31, 2025 December 31, 2024 (In millions) 4.50% Senior Notes due 2028 $ 405.0 $ 405.0 4.625% Senior Notes due 2029 800.0 800.0 4.75% Senior Notes due 2030 445.0 445.0 5.00% Senior Notes due 2032 600.0 600.0 Mortgage notes payable bearing interest at fixed rates 29.0 29.6 2021 Real Estate Facility 573.9 579.9 2021 BofA Real Estate Facility 156.7 158.6 2018 Bank of America Facility 37.0 37.9 2018 Wells Fargo Master Loan Facility 60.9 62.2 2015 Wells Fargo Master Loan Facility 31.6 32.0 Finance lease liability 8.3 8.4 Total debt outstanding 3,147.5 3,158.5 Add—unamortized premium on 4.50% Senior Notes due 2028 0.4 0.5 Add—unamortized premium on 4.75% Senior Notes due 2030 1.0 1.1 Less—debt issuance costs (20.4) (21.5) Long-term debt, including current portion 3,128.5 3,138.6 Less—current portion, net of debt issuance costs (113.4) (114.7) Long-term debt $ 3,015.1 $ 3,02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FLOOR PLAN NOTES PAYABLE Floor plan notes payable consisted of the following: As of March 31, 2025 December 31, 2024 (In millions) Floor plan notes payable—trade $ 304.8 $ 350.9 Floor plan notes payable offset account (43.0) (1.0) Floor plan notes payable—trade, net $ 261.8 $ 349.9 Floor plan notes payable—new non-trade $ 1,275.3 $ 1,359.8 Floor plan notes payable—used non-trade — 100.7 Floor plan notes payable offset account (73.7) (115.7) Floor plan notes payable—non-trade, net $ 1,201.6 $ 1,344.8 We have floor plan offset accounts that allow us to offset our floor plan notes payable balances outstanding with transfers of cash to reduce the amount of outstanding floor plan notes payable that would otherwise accrue interest, while retaining the ability to transfer amounts from the offset account into our operating cash accounts within the same day. We have the ability to convert a portion of our availability under the Revolving Credit Facility to the New Vehicle Floor Plan Facility or the Used Vehicle Floor Plan Facility. The maximum amount we are allowed to convert is determined based on our aggregate revolving commitment under the Revolving Credit Facility, less $50.0 million. In addition, we are able to convert any amounts moved to the New Vehicle Floor Plan Facility or Used Vehicle Floor Plan Facility back to the Revolving Credit Facility. In addition to our new and used vehicle floor plan facilities, we have loaner vehicle floor plan facilities with Bank of America and certain original equipment manufacturers (“OEMs”). Loaner vehicles notes payable related to Bank of America as of March 31, 2025 and December 31, 2024 were $56.8 million and $56.7 million, respectively. Loaner vehicles notes payable related to OEMs as of March 31, 2025 and December 31, 2024 were $161.0 million and $161.5 million, respectively. Pending Increases to 2023 Senior Credit Facility On April 9, 2025, the Company obtained an amendment (the “Amendment”) to the Fourth Amended and Restated Credit Agreement (the "2023 Senior Credit Facility"), dated as of October 20, 2023, by and among the Company, as a borrower, certain of its subsidiaries, as vehicle borrowers, Bank of America, N.A., ("Bank of America") as administrative agent, and the other lenders party thereto. The Amendment, among other things, provides for the following, subject to satisfaction of certain other customary conditions in each case: • an increase of the aggregate commitments under the revolving credit facility, from $500.0 million to $925.0 million; and • an increase of the aggregate commitments under the new vehicle floor plan facility, from $1.93 billion to $2.25 billion. The increases under the Amendment are conditioned upon and will only become effective concurrently with the consummation of the pending acquisition of the Herb Chambers Dealerships. Long-term debt consisted of the following: As of March 31, 2025 December 31, 2024 (In millions) 4.50% Senior Notes due 2028 $ 405.0 $ 405.0 4.625% Senior Notes due 2029 800.0 800.0 4.75% Senior Notes due 2030 445.0 445.0 5.00% Senior Notes due 2032 600.0 600.0 Mortgage notes payable bearing interest at fixed rates 29.0 29.6 2021 Real Estate Facility 573.9 579.9 2021 BofA Real Estate Facility 156.7 158.6 2018 Bank of America Facility 37.0 37.9 2018 Wells Fargo Master Loan Facility 60.9 62.2 2015 Wells Fargo Master Loan Facility 31.6 32.0 Finance lease liability 8.3 8.4 Total debt outstanding 3,147.5 3,158.5 Add—unamortized premium on 4.50% Senior Notes due 2028 0.4 0.5 Add—unamortized premium on 4.75% Senior Notes due 2030 1.0 1.1 Less—debt issuance costs (20.4) (21.5) Long-term debt, including current portion 3,128.5 3,138.6 Less—current portion, net of debt issuance costs (113.4) (114.7) Long-term debt $ 3,015.1 $ 3,02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AND FAIR VALUE</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 AND FAIR VALUE</t>
        </is>
      </c>
      <c r="B4" s="4" t="inlineStr">
        <is>
          <t xml:space="preserve">FINANCIAL INSTRUMENTS AND FAIR VALUE In determining fair value, we use various valuation approaches, including market and income approaches. Accounting standards establish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our assumptions about the assumptions market participants would use in pricing the asset or liability, developed based on the best information available in the circumstances. The hierarchy is broken down into three levels based on the reliability of inputs as follows: Level 1-Valuations based on quoted prices in active markets for identical assets or liabilities that we have the ability to access. Level 2-Valuations based on quoted prices in markets that are not active or for which all significant inputs are observable, either directly or indirectly. Assets and liabilities utilizing Level 2 inputs include interest rate swap instruments, exchange-traded debt securities that are not actively traded or do not have a high trading volume, mortgage notes payable and certain real estate properties on a non-recurring basis. Level 3-Valuations based on inputs that are unobservable and significant to the overall fair value measurement. Asset and liability measurements utilizing Level 3 inputs include those used in estimating the fair value of certain non-financial assets and non-financial liabilities in purchase acquisitions and those used in the assessment of impairment for goodwill and intangible franchise rights. The availability of observable inputs can vary and is affected by a wide variety of factors. To the extent that valuation is based on models or inputs that are less observable or unobservable in the market, the determination of fair value requires more judgment. Accordingly, the degree of judgment required to determine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Fair value is a market-based exit price measure considered from the perspective of a market participant who holds the asset or owes the liability rather than an entity-specific measure. Therefore, even when market assumptions are not readily available, our assumptions are set to reflect those that market participants would use in pricing the asset or liability at the measurement date. We use inputs that are current as of the measurement date, including during periods of significant market fluctuations. Financial instruments consist primarily of cash and cash equivalents, investments, contracts-in-transit, accounts receivable, cash surrender value of corporate-owned life insurance policies, accounts payable, floor plan notes payable, subordinated long-term debt, mortgage notes payable and interest rate swap instruments. The carrying values of our financial instruments, with the exception of subordinated long-term debt and mortgage notes payable bearing interest at fixed rates, approximate fair value primarily due to (i) their short-term nature, (ii) recently completed market transactions, or (iii) existence of variable interest rates, which approximate market rates. The fair value of our subordinated long-term debt is based on reported market prices in an inactive market that reflect Level 2 inputs. We estimate the fair value of our mortgage notes payable using a present value technique based on current market interest rates for similar types of financial instruments that reflect Level 2 inputs. A summary of the carrying values and fair values of our subordinated long-term debt notes and our mortgage notes payable bearing interest at fixed rates is as follows: As of March 31, 2025 December 31, 2024 (In millions) Carrying Value: 4.50% Senior Notes due 2028 $ 403.5 $ 403.4 4.625% Senior Notes due 2029 792.2 791.9 4.75% Senior Notes due 2030 442.9 442.8 5.00% Senior Notes due 2032 593.2 593.0 Mortgage notes payable bearing interest at fixed rates 29.0 29.6 Total carrying value $ 2,260.9 $ 2,260.6 Fair Value: 4.50% Senior Notes due 2028 $ 388.8 $ 385.8 4.625% Senior Notes due 2029 746.0 742.0 4.75% Senior Notes due 2030 413.9 412.7 5.00% Senior Notes due 2032 543.0 546.0 Mortgage notes payable bearing interest at fixed rates 28.9 29.3 Total fair value $ 2,120.5 $ 2,115.8 Interest Rate Swap Agreements We currently have five interest rate swap agreements. These swaps are designed to provide a hedge against changes in variable rate cash flows regarding fluctuations in the SOFR rate. The following table provides information on the attributes of each swap as of March 31, 2025: Inception Date Notional Principal at Inception Notional Value as of March 31, 2025 Notional Principal at Maturity Maturity Date (In millions) January 2022 $ 300.0 $ 255.0 $ 228.8 December 2026 January 2022 $ 250.0 $ 250.0 $ 250.0 December 2031 May 2021 $ 184.4 $ 156.7 $ 110.6 May 2031 July 2020 $ 93.5 $ 69.7 $ 50.6 December 2028 July 2020 $ 85.5 $ 61.3 $ 57.3 November 2025 The fair value of cash flow swaps is calculated as the present value of expected future cash flows, determined on the basis of forward interest rates and present value factors. Fair value estimates reflect a credit adjustment to the discount rate applied to all expected cash flows under the swaps. Other than this input, all other inputs used in the valuation for these swaps are designated to be Level 2 inputs. The fair value of our swaps as of March 31, 2025 and December 31, 2024 reflect a net asset of $62.9 million and $76.6 million, respectively. The following table provides information regarding the fair value of our interest rate swap agreements and the impact on the condensed consolidated balance sheets: As of March 31, 2025 December 31, 2024 (In millions) Other current assets $ 18.4 $ 20.3 Other long-term assets 44.6 56.3 Total fair value $ 62.9 $ 76.6 Our interest rate swaps qualify for cash flow hedge accounting treatment. These interest rate swaps are marked to market at each reporting date and any unrealized gains or losses are included in accumulated other comprehensive income and reclassified to interest expense in the same period or periods during which the hedged transactions affect earnings. Information about the effect of our interest rate swap agreements in the accompanying condensed consolidated statements of income and condensed consolidated statements of comprehensive income, is as follows (in millions): For the Three Months Ended March 31, Results Recognized in Accumulated Other Comprehensive Income/(Loss) Location of Results Reclassified from Accumulated Other Comprehensive Income/(Loss) to Earnings Results Reclassified from Accumulated Other Comprehensive Income/(Loss) 2025 $ (7.5) Other interest expense, net $ (6.2) 2024 $ 19.1 Other interest expense, net $ (9.2) On the basis of yield curve conditions as of March 31, 2025 and including assumptions about future changes in fair value, we expect the amount to be reclassified out of accumulated other comprehensive income into earnings within the next 12 months will be gains of $18.4 million. Investments The table below presents the Company’s investment securities that are measured at fair value on a recurring basis aggregated by the level in the fair value hierarchy within which those measurements fall: As of March 31, 2025 Level 1 Level 2 Level 3 Total (In millions) Cash equivalents $ 15.0 $ — $ — $ 15.0 Short-term investments 0.6 5.9 — 6.6 U.S. Treasury 1.6 — — 1.6 Municipal — 4.9 — 4.9 Corporate — 151.4 — 151.4 Mortgage and other asset-backed securities — 200.9 — 200.9 Total $ 2.2 $ 363.2 $ — $ 365.4 As of December 31, 2024 Level 1 Level 2 Level 3 Total (In millions) Cash equivalents $ 12.7 $ — $ — $ 12.7 Short-term investments 3.5 10.9 — 14.4 U.S. Treasury 2.6 — — 2.6 Municipal — 10.6 — 10.6 Corporate — 151.9 — 151.9 Mortgage and other asset-backed securities — 169.1 — 169.1 Total $ 6.1 $ 342.5 $ — $ 348.6 We review the fair value hierarchy classifications each reporting period. Changes in the observability of the valuation attributes may result in a reclassification of certain investments. Such reclassifications are reported as transfers in and out of Level 3, or between other levels, at the beginning fair value for the reporting period in which the changes occur. Available-for-sale debt securities are recorded at fair value and any unrealized gains or losses are included in accumulated other comprehensive income and reclassified to finance and insurance, net revenue in the period or periods during which the debt securities are sold and the gains or losses are realized. Information about the effect of our available-for-sale debt securities in the accompanying condensed consolidated statements of income and condensed consolidated statements of comprehensive income, is as follows (in millions): For the Three Months Ended March 31, Results Recognized in Accumulated Other Comprehensive Income/(Loss) Location of Results Reclassified from Accumulated Other Comprehensive Income/(Loss) to Earnings Results Reclassified from Accumulated Other Comprehensive Income/(Loss) 2025 $ 4.0 Revenue-Finance and insurance, net $ 0.1 2024 $ (2.7) Revenue-Finance and insurance, net $ 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4.6</v>
      </c>
      <c r="C3" s="6" t="n">
        <v>69.40000000000001</v>
      </c>
    </row>
    <row r="4">
      <c r="A4" s="4" t="inlineStr">
        <is>
          <t>Short-term investments</t>
        </is>
      </c>
      <c r="B4" s="7" t="n">
        <v>6.6</v>
      </c>
      <c r="C4" s="7" t="n">
        <v>14.4</v>
      </c>
    </row>
    <row r="5">
      <c r="A5" s="4" t="inlineStr">
        <is>
          <t>Contracts-in-transit, net</t>
        </is>
      </c>
      <c r="B5" s="7" t="n">
        <v>263.9</v>
      </c>
      <c r="C5" s="7" t="n">
        <v>263.8</v>
      </c>
    </row>
    <row r="6">
      <c r="A6" s="4" t="inlineStr">
        <is>
          <t>Accounts receivable, net</t>
        </is>
      </c>
      <c r="B6" s="7" t="n">
        <v>264.7</v>
      </c>
      <c r="C6" s="7" t="n">
        <v>285.5</v>
      </c>
    </row>
    <row r="7">
      <c r="A7" s="4" t="inlineStr">
        <is>
          <t>Inventories, net</t>
        </is>
      </c>
      <c r="B7" s="7" t="n">
        <v>1822.4</v>
      </c>
      <c r="C7" s="7" t="n">
        <v>1978.8</v>
      </c>
    </row>
    <row r="8">
      <c r="A8" s="4" t="inlineStr">
        <is>
          <t>Assets held for sale</t>
        </is>
      </c>
      <c r="B8" s="7" t="n">
        <v>409.9</v>
      </c>
      <c r="C8" s="7" t="n">
        <v>174.4</v>
      </c>
    </row>
    <row r="9">
      <c r="A9" s="4" t="inlineStr">
        <is>
          <t>Other current assets</t>
        </is>
      </c>
      <c r="B9" s="7" t="n">
        <v>355.1</v>
      </c>
      <c r="C9" s="7" t="n">
        <v>351.7</v>
      </c>
    </row>
    <row r="10">
      <c r="A10" s="4" t="inlineStr">
        <is>
          <t>Total current assets</t>
        </is>
      </c>
      <c r="B10" s="7" t="n">
        <v>3247.1</v>
      </c>
      <c r="C10" s="7" t="n">
        <v>3137.9</v>
      </c>
    </row>
    <row r="11">
      <c r="A11" s="4" t="inlineStr">
        <is>
          <t>INVESTMENTS</t>
        </is>
      </c>
      <c r="B11" s="7" t="n">
        <v>358.9</v>
      </c>
      <c r="C11" s="7" t="n">
        <v>334.2</v>
      </c>
    </row>
    <row r="12">
      <c r="A12" s="4" t="inlineStr">
        <is>
          <t>PROPERTY AND EQUIPMENT, net</t>
        </is>
      </c>
      <c r="B12" s="7" t="n">
        <v>2475.1</v>
      </c>
      <c r="C12" s="7" t="n">
        <v>2550.7</v>
      </c>
    </row>
    <row r="13">
      <c r="A13" s="4" t="inlineStr">
        <is>
          <t>OPERATING LEASE RIGHT-OF-USE ASSETS</t>
        </is>
      </c>
      <c r="B13" s="5" t="n">
        <v>218</v>
      </c>
      <c r="C13" s="7" t="n">
        <v>220.1</v>
      </c>
    </row>
    <row r="14">
      <c r="A14" s="4" t="inlineStr">
        <is>
          <t>GOODWILL</t>
        </is>
      </c>
      <c r="B14" s="7" t="n">
        <v>1976.2</v>
      </c>
      <c r="C14" s="7" t="n">
        <v>2044.7</v>
      </c>
    </row>
    <row r="15">
      <c r="A15" s="4" t="inlineStr">
        <is>
          <t>INTANGIBLE FRANCHISE RIGHTS</t>
        </is>
      </c>
      <c r="B15" s="7" t="n">
        <v>1816.9</v>
      </c>
      <c r="C15" s="7" t="n">
        <v>1911.7</v>
      </c>
    </row>
    <row r="16">
      <c r="A16" s="4" t="inlineStr">
        <is>
          <t>OTHER LONG-TERM ASSETS</t>
        </is>
      </c>
      <c r="B16" s="7" t="n">
        <v>128.9</v>
      </c>
      <c r="C16" s="7" t="n">
        <v>137.8</v>
      </c>
    </row>
    <row r="17">
      <c r="A17" s="4" t="inlineStr">
        <is>
          <t>Total assets</t>
        </is>
      </c>
      <c r="B17" s="5" t="n">
        <v>10221</v>
      </c>
      <c r="C17" s="5" t="n">
        <v>10337</v>
      </c>
    </row>
    <row r="18">
      <c r="A18" s="3" t="inlineStr">
        <is>
          <t>CURRENT LIABILITIES:</t>
        </is>
      </c>
      <c r="B18" s="4" t="inlineStr">
        <is>
          <t xml:space="preserve"> </t>
        </is>
      </c>
      <c r="C18" s="4" t="inlineStr">
        <is>
          <t xml:space="preserve"> </t>
        </is>
      </c>
    </row>
    <row r="19">
      <c r="A19" s="4" t="inlineStr">
        <is>
          <t>Floor plan notes payable—trade, net</t>
        </is>
      </c>
      <c r="B19" s="7" t="n">
        <v>261.8</v>
      </c>
      <c r="C19" s="7" t="n">
        <v>349.9</v>
      </c>
    </row>
    <row r="20">
      <c r="A20" s="4" t="inlineStr">
        <is>
          <t>Floor plan notes payable—non-trade, net</t>
        </is>
      </c>
      <c r="B20" s="7" t="n">
        <v>1201.6</v>
      </c>
      <c r="C20" s="7" t="n">
        <v>1344.8</v>
      </c>
    </row>
    <row r="21">
      <c r="A21" s="4" t="inlineStr">
        <is>
          <t>Current maturities of long-term debt</t>
        </is>
      </c>
      <c r="B21" s="7" t="n">
        <v>113.4</v>
      </c>
      <c r="C21" s="7" t="n">
        <v>114.7</v>
      </c>
    </row>
    <row r="22">
      <c r="A22" s="4" t="inlineStr">
        <is>
          <t>Current maturities of operating leases</t>
        </is>
      </c>
      <c r="B22" s="7" t="n">
        <v>27.3</v>
      </c>
      <c r="C22" s="7" t="n">
        <v>28.1</v>
      </c>
    </row>
    <row r="23">
      <c r="A23" s="4" t="inlineStr">
        <is>
          <t>Accounts payable and accrued liabilities</t>
        </is>
      </c>
      <c r="B23" s="7" t="n">
        <v>764.5</v>
      </c>
      <c r="C23" s="7" t="n">
        <v>761.4</v>
      </c>
    </row>
    <row r="24">
      <c r="A24" s="4" t="inlineStr">
        <is>
          <t>Deferred revenue—current</t>
        </is>
      </c>
      <c r="B24" s="5" t="n">
        <v>239</v>
      </c>
      <c r="C24" s="7" t="n">
        <v>235.5</v>
      </c>
    </row>
    <row r="25">
      <c r="A25" s="4" t="inlineStr">
        <is>
          <t>Liabilities associated with assets held for sale</t>
        </is>
      </c>
      <c r="B25" s="5" t="n">
        <v>0</v>
      </c>
      <c r="C25" s="7" t="n">
        <v>1.9</v>
      </c>
    </row>
    <row r="26">
      <c r="A26" s="4" t="inlineStr">
        <is>
          <t>Total current liabilities</t>
        </is>
      </c>
      <c r="B26" s="7" t="n">
        <v>2607.6</v>
      </c>
      <c r="C26" s="7" t="n">
        <v>2836.3</v>
      </c>
    </row>
    <row r="27">
      <c r="A27" s="4" t="inlineStr">
        <is>
          <t>LONG-TERM DEBT</t>
        </is>
      </c>
      <c r="B27" s="7" t="n">
        <v>3015.1</v>
      </c>
      <c r="C27" s="7" t="n">
        <v>3023.9</v>
      </c>
    </row>
    <row r="28">
      <c r="A28" s="4" t="inlineStr">
        <is>
          <t>LONG-TERM LEASE LIABILITY</t>
        </is>
      </c>
      <c r="B28" s="7" t="n">
        <v>198.8</v>
      </c>
      <c r="C28" s="5" t="n">
        <v>200</v>
      </c>
    </row>
    <row r="29">
      <c r="A29" s="4" t="inlineStr">
        <is>
          <t>DEFERRED REVENUE</t>
        </is>
      </c>
      <c r="B29" s="7" t="n">
        <v>529.3</v>
      </c>
      <c r="C29" s="7" t="n">
        <v>530.5</v>
      </c>
    </row>
    <row r="30">
      <c r="A30" s="4" t="inlineStr">
        <is>
          <t>DEFERRED INCOME TAXES</t>
        </is>
      </c>
      <c r="B30" s="7" t="n">
        <v>185.2</v>
      </c>
      <c r="C30" s="7" t="n">
        <v>187.7</v>
      </c>
    </row>
    <row r="31">
      <c r="A31" s="4" t="inlineStr">
        <is>
          <t>OTHER LONG-TERM LIABILITIES</t>
        </is>
      </c>
      <c r="B31" s="7" t="n">
        <v>61.5</v>
      </c>
      <c r="C31" s="7" t="n">
        <v>56.4</v>
      </c>
    </row>
    <row r="32">
      <c r="A32" s="4" t="inlineStr">
        <is>
          <t>COMMITMENTS AND CONTINGENCIES (Note 13)</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01 par value; 10,000,000 shares authorized; none issued or outstanding</t>
        </is>
      </c>
      <c r="B34" s="5" t="n">
        <v>0</v>
      </c>
      <c r="C34" s="5" t="n">
        <v>0</v>
      </c>
    </row>
    <row r="35">
      <c r="A35" s="4" t="inlineStr">
        <is>
          <t>Common stock, $.01 par value; 90,000,000 shares authorized; 41,767,418 and 41,649,426 shares issued, including shares held in treasury, respectively</t>
        </is>
      </c>
      <c r="B35" s="7" t="n">
        <v>0.4</v>
      </c>
      <c r="C35" s="7" t="n">
        <v>0.4</v>
      </c>
    </row>
    <row r="36">
      <c r="A36" s="4" t="inlineStr">
        <is>
          <t>Additional paid-in capital</t>
        </is>
      </c>
      <c r="B36" s="7" t="n">
        <v>1314.2</v>
      </c>
      <c r="C36" s="7" t="n">
        <v>1305.1</v>
      </c>
    </row>
    <row r="37">
      <c r="A37" s="4" t="inlineStr">
        <is>
          <t>Retained earnings</t>
        </is>
      </c>
      <c r="B37" s="5" t="n">
        <v>3351</v>
      </c>
      <c r="C37" s="7" t="n">
        <v>3218.9</v>
      </c>
    </row>
    <row r="38">
      <c r="A38" s="4" t="inlineStr">
        <is>
          <t>Treasury stock, at cost; 22,108,258 and 22,065,478 shares, respectively</t>
        </is>
      </c>
      <c r="B38" s="7" t="n">
        <v>-1091.7</v>
      </c>
      <c r="C38" s="7" t="n">
        <v>-1079.2</v>
      </c>
    </row>
    <row r="39">
      <c r="A39" s="4" t="inlineStr">
        <is>
          <t>Accumulated other comprehensive income</t>
        </is>
      </c>
      <c r="B39" s="7" t="n">
        <v>49.6</v>
      </c>
      <c r="C39" s="7" t="n">
        <v>56.8</v>
      </c>
    </row>
    <row r="40">
      <c r="A40" s="4" t="inlineStr">
        <is>
          <t>Total shareholders' equity</t>
        </is>
      </c>
      <c r="B40" s="7" t="n">
        <v>3623.5</v>
      </c>
      <c r="C40" s="7" t="n">
        <v>3502.1</v>
      </c>
    </row>
    <row r="41">
      <c r="A41" s="4" t="inlineStr">
        <is>
          <t>Total liabilities and shareholders' equity</t>
        </is>
      </c>
      <c r="B41" s="8" t="n">
        <v>10221</v>
      </c>
      <c r="C41" s="8" t="n">
        <v>103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L CASH FLOW INFORMATION</t>
        </is>
      </c>
      <c r="B4" s="4" t="inlineStr">
        <is>
          <t>SUPPLEMENTAL CASH FLOW INFORMATION During the three months ended March 31, 2025 and 2024, we made interest payments, including amounts capitalized, totaling $69.2 million and $57.7 million, respectively. During the three months ended March 31, 2025, we did not make any income tax payments and received refunds of $0.1 million. During the three months ended March 31, 2024, we did not make any income tax payments and received refunds of $1.0 million. During the three months ended March 31, 2025 and 2024, we transferred $118.9 million and $124.0 million, respectively, of loaner vehicles from other current assets to inventory in our condensed consolidated balance sheets. The aforementioned amounts are included in changes in inventories in the operating activities section of the accompanying condensed consolidated statement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As of March 31, 2025, the Company had two reportable segments: (1) Dealerships and (2) TCA. Our dealership operations are organized by management into geographic region-based groups within the Dealerships segment. The operations of our F&amp;I product provider are reflected within our TCA segment. TCA's vehicle protection products are sold through affiliated dealerships and the revenue from the related commissions is included in finance and insurance, net revenue in the Dealerships segment before consolidation. The corresponding claims expense incurred and the amortization of deferred acquisition costs is recorded as a cost of sales in the TCA segment. The Dealerships segment also provides vehicle repair and maintenance services to TCA customers in connection with claims related to TCA's vehicle protection products. The gross profit earned by our parts and service departments for work performed for TCA customers is reflected as a reduction of parts and service cost of sales in the accompanying condensed consolidated statements of income. The costs incurred by TCA for work performed by our parts and service departments are included in finance and insurance cost of sales in the accompanying condensed consolidated statements of income. The significant expense categories and amounts are consistent with the segment-level information that is regularly provided to the chief operating decision maker. Certain intersegment expenses are included within the amounts shown. Rent and related expenses include rent expense, utilities, property and casualty insurance, real estate tax and personal property tax. Other segment items for the TCA segment relate to selling, general and administrative expenses. Reportable segment financial information for the three months ended March 31, 2025 and 2024, are as follows: Three Months Ended March 31, 2025 Three Months Ended March 31, 2024 Dealerships TCA Total Dealerships TCA Total (In millions) Revenue from external customers $ 4,064.4 $ 84.1 $ 4,148.5 $ 4,127.1 $ 74.1 $ 4,201.2 Intersegment revenue 62.4 — 62.4 54.8 — 54.8 $ 4,126.8 $ 84.1 $ 4,210.9 $ 4,182.0 $ 74.1 $ 4,256.1 Reconciliation of revenue Elimination of inter-segment revenue (62.4) (54.8) Total consolidated revenue $ 4,148.5 $ 4,201.2 Less: Cost of sales New vehicle 1,995.0 — 1,901.4 — Used vehicle 1,171.3 — 1,285.0 — Parts and service 254.2 — 260.8 — Finance and insurance — 61.0 — 53.0 Selling, general and administrative expenses Personnel costs 309.1 — 316.5 — Rent and related expenses 21.2 — 29.7 — Advertising 15.2 — 16.4 — Other selling, general and administrative expense 112.5 — 110.3 — Other segment items — 1.9 — 1.8 Depreciation and amortization 19.2 0.1 18.6 0.1 Floor plan interest expense 20.7 — 22.8 — Segment operating income $ 208.5 $ 21.1 $ 229.6 $ 220.5 $ 19.2 $ 239.7 Reconciliation of segment operating income Intersegment eliminations Total intersegment revenue eliminations (62.4) (54.8) Total intersegment cost of sales eliminations 57.2 49.0 Deferral of SG&amp;A expense (related to capitalized contract costs offset by amortization) 3.5 6.1 Total intersegment eliminations (1.6) 0.2 Asset impairments (14.3) — Other interest expense, net (42.3) (44.1) Gain on dealership divestitures, net 4.1 — Income before income taxes $ 175.4 $ 195.8 Total assets by segment as of March 31, 2025 and December 31, 2024 are as follows: As of March 31, 2025 Dealerships TCA Total Reportable Segments Eliminations Total Company (In millions) Total assets $ 9,082.9 $ 957.2 $ 10,040.2 $ 180.8 $ 10,221.0 As of December 31, 2024 Dealerships TCA Total Reportable Segments Eliminations Total Company (In millions) Total assets $ 9,227.6 $ 1,049.4 $ 10,277.0 $ 60.1 $ 10,33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On August 3, 2022, we received a Civil Investigative Demand (“CID”) from the FTC requesting information and documents concerning the Company’s corporate structure and operation of six of its dealerships. We responded to the CID by producing information and documents for the period August 1, 2019 to April 24, 2023. On February 8, 2024, the FTC staff counsel sent to us a proposed consent order and draft complaint, alleging that the Company and three of our dealerships had violated Section 5 of the Federal Trade Commission Act (“FTC Act”) and certain provisions of the Equal Credit Opportunity Act (“ECOA”) in connection with the sale of add-on products (e.g., vehicle service contracts, maintenance plans, etc.), and advising that it would recommend the filing of an enforcement action if the Company did not settle the FTC’s claims. On August 16, 2024, after discussions with the FTC stalled, the FTC initiated an administrative proceeding by filing an enforcement action against the Company. On October 4, 2024, the Company filed suit against the FTC in the United States District Court for the Northern District of Texas, seeking to enjoin the FTC’s administrative proceeding on the ground that the administrative proceeding was unconstitutional. Both the administrative proceeding and the Company’s lawsuit remain pending. While the Company disputes the FTC’s allegations that it violated the FTC Act and the ECOA, we are unable to reasonably predict the possible outcome of this matter at this time, or provide a reasonably possible range of loss, if any. There can be no assurance that the Company will succeed in either the FTC’s administrative proceeding against the Company or in the Company’s lawsuit against the FTC, and the FTC’s allegations, whether meritorious or not, may adversely affect our ability to attract customers, result in the loss of existing customers, harm our reputation and cause us to incur defense costs and other expenses. Our dealerships are party to dealer and framework agreements with applicable vehicle manufacturers. In accordance with these agreements, each dealership has certain rights and is subject to restrictions typical in the industry. The ability of these manufacturers to influence the operations of the dealerships or the loss of any of these agreements could have a materially negative impact on our operating results. In some instances, manufacturers may have the right, and may direct us, to implement costly capital improvements to dealerships as a condition to entering into, renewing, or extending franchise agreements with them. Manufacturers also typically require that their franchises meet specific standards of appearance. These factors, either alone or in combination, could cause us to use our financial resources on capital projects that we might not have planned for or otherwise determined to undertake. From time to time, we and our dealerships are or may become involved in various claims relating to, and arising out of, our business and our operations. These claims may involve, but not be limited to, financial and other audits by vehicle manufacturers or lenders and certain federal, state, and local government authorities, which have historically related primarily to (i) incentive and warranty payments received from vehicle manufacturers, or allegations of violations of manufacturer agreements or policies, (ii) compliance with lender rules and covenants, and (iii) payments made to government authorities relating to federal, state, and local taxes, as well as compliance with other government regulations. Claims may also arise through litigation, government proceedings, and other dispute resolution processes. Such claims, including class actions, could relate to, but may not be limited to, the practice of charging administrative fees and other fees and commissions, employment-related matters, truth-in-lending and other dealer assisted financing obligations, contractual disputes, disputes arising out of cyber incidents or the disclosure of Personally Identifiable Information (“PII”), actions brought by governmental authorities, and other matters. We evaluate pending and threatened claims and establish loss contingency reserves based upon outcomes we currently believe to be probable and reasonably estimable. We believe we have adequately accrued for the potential impact of loss contingencies that are probable and reasonably estimable. Based on our review of the various types of claims currently known to us, there is no indication of material reasonably possible losses in excess of amounts accrued in the aggregate. We currently do not anticipate that any known claim will materially adversely affect our financial condition, liquidity, or results of operations. However, the outcome of any matter cannot be predicted with certainty, and an unfavorable resolution of one or more matters presently known or arising in the future could have a material adverse effect on our financial condition, liquidity, or results of operations. A significant portion of our business involves the sale of vehicles, parts, or vehicles composed of parts that are manufactured outside the United States. As a result, our operations are subject to customary risks of importing merchandise, including fluctuations in the relative values of currencies, import duties, exchange controls, trade restrictions, work stoppages and general political and socio-economic conditions in foreign countries. The United States or the countries from which our products are imported may, from time to time, impose new quotas, duties, tariffs, or other restrictions; or adjust presently prevailing quotas, duties, or tariffs, which may affect our operations, the pricing of our products and services, and our ability to purchase imported vehicles and/or parts at reasonable prices. Substantially all of our facilities are subject to federal, state and local provisions regarding the discharge of materials into the environment. Compliance with these provisions has not had, nor do we expect such compliance to have, any material effect upon our capital expenditures, net earnings, financial condition, liquidity, or competitive position. We believe that our current practices and procedures for the control and disposition of such materials comply with applicable federal, state and local requirements. No assurances can be provided, however, that future laws or regulations, or changes in existing laws or regulations, would not require us to expend significant resources in order to comply therewith. We had $14.1 million of letters of credit outstanding as of March 31, 2025, which are required by certain of our insurance providers. In addition, as of March 31, 2025, we maintained a $22.8 million surety bond line in the ordinary course of our business. Our letters of credit and surety bond line are considered to be off balance sheet arrangements. Our other material commitments include (i) floor plan notes payable, (ii) operating leases, (iii) long-term debt and (iv) interest on long-term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32.1</v>
      </c>
      <c r="C4" s="6" t="n">
        <v>147.1</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have been prepared in accordance with accounting principles generally accepted in the United States of America ("GAAP"), and reflect the consolidated accounts of Asbury Automotive Group, Inc. (the "Company") and our wholly owned subsidiaries. All intercompany transactions have been eliminated in consolidation. If necessary, reclassifications of amounts previously reported have been made to the accompanying condensed consolidated financial statements in order to conform to current presentation. In the opinion of management, all adjustments, consisting only of normal, recurring adjustments, considered necessary for a fair statement of the condensed consolidated financial statements as of March 31, 2025, and for the three months ended March 31, 2025 and 2024, have been included, unless otherwise indicated. Amounts presented in the condensed consolidated financial statements have been calculated using non-rounded amounts for all periods presented and therefore certain amounts may not compute. The results of operations for the three months ended March 31, 2025 are not necessarily indicative of the results that may be expected for any other interim period, or any full year period. Our condensed consolidated financial statements should be read together with our audited consolidated financial statements contained in our Annual Report on Form 10-K for the year ended December 31, 2024.</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quarterly and the effects of any revisions are reflected in the consolidated financial statements in the period they are determined to be necessary. Estimates made in the accompanying condensed consolidated financial statements include, but are not limited to, those relating to inventory valuation reserves, reserves for chargebacks against revenue recognized from the sale of F&amp;I products, reserves for self-insurance programs, and certain assumptions related to goodwill and dealership franchise rights intangible assets.</t>
        </is>
      </c>
    </row>
    <row r="6">
      <c r="A6" s="4" t="inlineStr">
        <is>
          <t>Share Repurchases</t>
        </is>
      </c>
      <c r="B6" s="4" t="inlineStr">
        <is>
          <t>Share Repurchases Share repurchases may be made from time-to-time in open market transactions or through privately negotiated transactions under the authorization approved by the Board of Directors. Periodically, the Company may retire repurchased shares of common stock previously held by the Company as treasury stock. In accordance with our accounting policy, we allocate any excess share repurchase price over par value between additional paid-in capital, which is limited to amounts initially recorded for the same issue, and retained earnings. There were no share repurchases or retirements during the three months ended March 31, 2025. During the three months ended March 31, 2024, the Company repurchased and retired 239,790 shares of our common stock under our share repurchase program. The cash paid for these share repurchases was $50.0 million for the three months ended March 31, 2024. On May 15, 2024, the Company announced that its Board of Directors approved an increase of $256.2 million in the Company's common share repurchase authorization to $400.0 million (the "New Share Repurchase Authorization"). As of March 31, 2025, the Company had $275.9 million remaining on its share repurchase authorization. The share repurchase authorization does not require the Company to repurchase any specific number of shares, and may be modified, suspended, or terminated at any time without further notice.</t>
        </is>
      </c>
    </row>
    <row r="7">
      <c r="A7" s="4" t="inlineStr">
        <is>
          <t>Earnings per Share</t>
        </is>
      </c>
      <c r="B7" s="4" t="inlineStr">
        <is>
          <t>Earnings per Share Basic earnings per share is computed by dividing net income by the weighted-average common shares outstanding during the period. Diluted earnings per share is computed by dividing net income by the weighted-average common shares and common share equivalents outstanding during the period. The Company excluded 4,388 and 2,877 restricted share units and 0 and 14 performance share units issued under the Asbury Automotive Group, Inc. 2019 Equity and Incentive Compensation Plan from its computation of diluted earnings per share for the three months ended March 31, 2025 and 2024, respectively, because they were anti-dilutive. For all periods presented, there were no adjustments to the numerator necessary to compute diluted earnings per share.</t>
        </is>
      </c>
    </row>
    <row r="8">
      <c r="A8" s="4" t="inlineStr">
        <is>
          <t>Recent Accounting Pronouncements</t>
        </is>
      </c>
      <c r="B8" s="4" t="inlineStr">
        <is>
          <t>Recent Accounting Pronouncements The Financial Accounting Standards Board ("FASB") issued Accounting Standards Update ("ASU") 2024-03, Disaggregation – Income Statement Expenses , in November 2024, which requires additional disclosure of the nature of expenses included in the income statement. The new standard requires disclosures about specific types of expenses included in the expense captions presented on the face of the income statement as well as disclosures about selling expenses. The guidance is effective for annual periods beginning after December 15, 2026 and should be applied prospectively with the option of retrospective application. We are evaluating the impact of this new guidance on our consolidated financial statements. In December 2023, the FASB issued final guidance in ASU 2023-09, Improvements to Income Tax Disclosures , which primarily expands the disclosures related to the effective tax rate reconciliation and income taxes paid. The guidance is effective for annual periods beginning after December 15, 2024 and should be applied prospectively with the option of retrospective application. We do not expect the adoption of this accounting standard to have a significant impact on our consolidated financial statements, but it will require certain additional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Revenue from contracts with customers consists of the following: For the Three Months Ended March 31, 2025 2024 (In millions) Revenue: New vehicle $ 2,138.1 $ 2,064.3 Used vehicle retail 1,078.9 1,191.4 Used vehicle wholesale 156.9 165.5 New and used vehicle 3,373.9 3,421.2 Sale of vehicle parts and accessories 125.5 133.7 Vehicle repair and maintenance services 462.1 456.6 Parts and service 587.6 590.4 Finance and insurance, net 187.0 189.7 Total revenue $ 4,148.5 $ 4,201.2 </t>
        </is>
      </c>
    </row>
    <row r="5">
      <c r="A5" s="4" t="inlineStr">
        <is>
          <t>Schedule of Contract with Customer, Assets</t>
        </is>
      </c>
      <c r="B5" s="4" t="inlineStr">
        <is>
          <t xml:space="preserve">Changes in contract assets during the period are reflected in the table below. Contract assets related to vehicle repair and maintenance services are transferred to receivables when a repair order is completed and invoiced to the customer. Certain incremental sales commissions payable to obtain an F&amp;I revenue contract with a customer have been capitalized and are amortized using the same pattern of recognition applicable to the associated F&amp;I revenue contract. Vehicle Repair and Maintenance Services Finance and Insurance, net Deferred Sales Commissions Total (In millions) Contract Assets, January 1, 2025 $ 17.8 $ 12.8 $ 90.1 $ 120.7 Transferred to receivables from contract assets recognized at the beginning of the period (17.8) (1.9) — (19.7) Amortization of costs incurred to obtain a contract with a customer — — (7.2) (7.2) Costs incurred to obtain a contract with a customer — — 11.0 11.0 Increases related to revenue recognized, inclusive of adjustments to constraint, during the period 17.5 1.6 — 19.1 Contract Assets, March 31, 2025 $ 17.5 $ 12.5 $ 93.9 $ 123.9 Contract Assets (current), March 31, 2025 $ 17.5 $ 12.5 $ 25.3 $ 55.3 Contract Assets (long-term), March 31, 2025 $ — $ — $ 68.6 $ 6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t>
        </is>
      </c>
      <c r="B4" s="4" t="inlineStr">
        <is>
          <t xml:space="preserve">Accounts receivable consisted of the following: As of March 31, 2025 December 31, 2024 (In millions) Vehicle receivables $ 70.8 $ 85.0 Manufacturer receivables 93.3 101.4 Other receivables 103.5 102.3 Total accounts receivable 267.7 288.6 Less—Allowance for credit losses (3.0) (3.2) Accounts receivable, net $ 264.7 $ 28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Inventories consisted of the following: As of March 31, 2025 December 31, 2024 (In millions) New vehicles $ 1,320.2 $ 1,450.6 Used vehicles 359.8 382.1 Parts and accessories 142.4 146.0 Total inventories, net (a) $ 1,822.4 $ 1,978.8 ___________________________ (a) Inventories, net as of March 31, 2025 and December 31, 2024, excluded $75.3 million and $58.7 million classified as assets held for sale,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losure of Long-Lived Assets Held-for-Sale</t>
        </is>
      </c>
      <c r="B4" s="4" t="inlineStr">
        <is>
          <t xml:space="preserve">A summary of assets held for sale and liabilities associated with assets held for sale is as follows: As of March 31, 2025 December 31, 2024 (In millions) Assets: Inventory $ 75.3 $ 58.7 Loaners, net 5.0 1.5 Property and equipment, net 160.5 89.1 Operating lease right-of-use assets — 1.9 Goodwill 68.5 — Franchise rights 100.6 23.1 Total assets held for sale 409.9 174.4 Liabilities: Current maturities of operating leases — 0.2 Operating lease liabilities — 1.7 Total liabilities associated with assets held for sale — 1.9 Net assets held for sale $ 409.9 $ 17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01</v>
      </c>
      <c r="C3" s="9"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9" t="n">
        <v>0.01</v>
      </c>
      <c r="C7" s="9" t="n">
        <v>0.01</v>
      </c>
    </row>
    <row r="8">
      <c r="A8" s="4" t="inlineStr">
        <is>
          <t>Common stock, shares authorized (in shares)</t>
        </is>
      </c>
      <c r="B8" s="5" t="n">
        <v>90000000</v>
      </c>
      <c r="C8" s="5" t="n">
        <v>90000000</v>
      </c>
    </row>
    <row r="9">
      <c r="A9" s="4" t="inlineStr">
        <is>
          <t>Common stock, shares issued (in shares)</t>
        </is>
      </c>
      <c r="B9" s="5" t="n">
        <v>41767418</v>
      </c>
      <c r="C9" s="5" t="n">
        <v>41649426</v>
      </c>
    </row>
    <row r="10">
      <c r="A10" s="4" t="inlineStr">
        <is>
          <t>Treasury stock (in shares)</t>
        </is>
      </c>
      <c r="B10" s="5" t="n">
        <v>22108258</v>
      </c>
      <c r="C10" s="5" t="n">
        <v>220654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Carrying Amounts of Investment Securities and Fair Values</t>
        </is>
      </c>
      <c r="B4" s="4" t="inlineStr">
        <is>
          <t xml:space="preserve">The amortized cost, gross unrealized gains and losses and estimated fair values of debt securities available-for-sale are as follows: As of March 31, 2025 Amortized Cost Gross Unrealized Gains Gross Unrealized Losses Fair Value (In millions) Short-term investments $ 6.6 $ — $ — $ 6.6 U.S. Treasury 1.6 — — 1.6 Municipal 4.8 0.1 — 4.9 Corporate 149.9 1.7 (0.1) 151.4 Mortgage and other asset-backed securities 199.8 1.8 (0.7) 200.9 Total investments $ 362.7 $ 3.6 $ (0.8) $ 365.4 As of December 31, 2024 Amortized Cost Gross Unrealized Gains Gross Unrealized Losses Fair Value (In millions) Short-term investments $ 14.4 $ — $ — $ 14.4 U.S. Treasury 2.6 — — 2.6 Municipal 10.6 0.1 (0.1) 10.6 Corporate 152.0 0.8 (0.9) 151.9 Mortgage and other asset-backed securities 170.1 0.6 (1.7) 169.1 Total investments $ 349.8 $ 1.6 $ (2.7) $ 348.6 </t>
        </is>
      </c>
    </row>
    <row r="5">
      <c r="A5" s="4" t="inlineStr">
        <is>
          <t>Schedule of Amortized Cost and Fair Value of TCA's Investment</t>
        </is>
      </c>
      <c r="B5" s="4" t="inlineStr">
        <is>
          <t xml:space="preserve">A summary of amortized costs and fair value of investments by time to maturity, is as follows: As of March 31, 2025 Amortized Cost Fair Value (In millions) Due in 1 year or less $ 6.6 $ 6.6 Due in 1-5 years 103.6 104.7 Due in 6-10 years 49.9 50.4 Due after 10 years 2.8 2.8 Total by maturity 162.9 164.5 Mortgage and other asset-backed securities 199.8 200.9 Total investment securities $ 362.7 $ 365.4 </t>
        </is>
      </c>
    </row>
    <row r="6">
      <c r="A6" s="4" t="inlineStr">
        <is>
          <t>Schedule of Unrealized Loss on Investments</t>
        </is>
      </c>
      <c r="B6" s="4" t="inlineStr">
        <is>
          <t>The following tables summarize the amount of unrealized losses, defined as the amount by which the amortized cost exceeds fair value, and the related fair value of investments with unrealized losses. The investments were segregated into two categories: those that have been in a continuous unrealized loss position for less than 12 months and those that have been in a continuous unrealized loss position for 12 or more months. The reference point for determining how long an investment was in an unrealized loss position was March 31, 2025. As of March 31, 2025 Less than 12 Months Greater than 12 Months Total Fair Value Unrealized Losses Fair Value Unrealized Losses Fair Value Unrealized Losses (In millions) Short-term investments $ — $ — $ 2.1 $ — $ 2.1 $ — U.S. Treasury — — 0.8 — 0.8 — Municipal — — 1.4 — 1.4 — Corporate 11.3 (0.1) 6.0 (0.1) 17.4 (0.1) Mortgage and other asset-backed securities 38.2 (0.2) 22.5 (0.4) 60.6 (0.7) Total debt securities $ 49.5 $ (0.3) $ 32.9 $ (0.6) $ 82.4 $ (0.8) As of December 31, 2024 Less than 12 Months Greater than 12 Months Total Fair Value Unrealized Losses Fair Value Unrealized Losses Fair Value Unrealized Losses (In millions) Short-term investments $ 0.3 $ — $ 3.9 $ — $ 4.1 $ — U.S. Treasury 1.1 — 1.4 — 2.5 — Municipal 3.4 (0.1) 1.6 — 4.9 (0.1) Corporate 64.3 (0.5) 26.6 (0.4) 90.9 (0.9) Mortgage and other asset-backed securities 78.5 (1.0) 26.4 (0.7) 104.9 (1.7) Total debt securities $ 147.5 $ (1.6) $ 59.8 $ (1.2) $ 207.3 $ (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LOOR PLAN NOTES PAYABLE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Floor Plan Notes Payable</t>
        </is>
      </c>
      <c r="B4" s="4" t="inlineStr">
        <is>
          <t xml:space="preserve">Floor plan notes payable consisted of the following: As of March 31, 2025 December 31, 2024 (In millions) Floor plan notes payable—trade $ 304.8 $ 350.9 Floor plan notes payable offset account (43.0) (1.0) Floor plan notes payable—trade, net $ 261.8 $ 349.9 Floor plan notes payable—new non-trade $ 1,275.3 $ 1,359.8 Floor plan notes payable—used non-trade — 100.7 Floor plan notes payable offset account (73.7) (115.7) Floor plan notes payable—non-trade, net $ 1,201.6 $ 1,34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consisted of the following: As of March 31, 2025 December 31, 2024 (In millions) 4.50% Senior Notes due 2028 $ 405.0 $ 405.0 4.625% Senior Notes due 2029 800.0 800.0 4.75% Senior Notes due 2030 445.0 445.0 5.00% Senior Notes due 2032 600.0 600.0 Mortgage notes payable bearing interest at fixed rates 29.0 29.6 2021 Real Estate Facility 573.9 579.9 2021 BofA Real Estate Facility 156.7 158.6 2018 Bank of America Facility 37.0 37.9 2018 Wells Fargo Master Loan Facility 60.9 62.2 2015 Wells Fargo Master Loan Facility 31.6 32.0 Finance lease liability 8.3 8.4 Total debt outstanding 3,147.5 3,158.5 Add—unamortized premium on 4.50% Senior Notes due 2028 0.4 0.5 Add—unamortized premium on 4.75% Senior Notes due 2030 1.0 1.1 Less—debt issuance costs (20.4) (21.5) Long-term debt, including current portion 3,128.5 3,138.6 Less—current portion, net of debt issuance costs (113.4) (114.7) Long-term debt $ 3,015.1 $ 3,02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Values and Fair Values of Liabilities</t>
        </is>
      </c>
      <c r="B4" s="4" t="inlineStr">
        <is>
          <t xml:space="preserve">A summary of the carrying values and fair values of our subordinated long-term debt notes and our mortgage notes payable bearing interest at fixed rates is as follows: As of March 31, 2025 December 31, 2024 (In millions) Carrying Value: 4.50% Senior Notes due 2028 $ 403.5 $ 403.4 4.625% Senior Notes due 2029 792.2 791.9 4.75% Senior Notes due 2030 442.9 442.8 5.00% Senior Notes due 2032 593.2 593.0 Mortgage notes payable bearing interest at fixed rates 29.0 29.6 Total carrying value $ 2,260.9 $ 2,260.6 Fair Value: 4.50% Senior Notes due 2028 $ 388.8 $ 385.8 4.625% Senior Notes due 2029 746.0 742.0 4.75% Senior Notes due 2030 413.9 412.7 5.00% Senior Notes due 2032 543.0 546.0 Mortgage notes payable bearing interest at fixed rates 28.9 29.3 Total fair value $ 2,120.5 $ 2,115.8 </t>
        </is>
      </c>
    </row>
    <row r="5">
      <c r="A5" s="4" t="inlineStr">
        <is>
          <t>Schedule of Derivative Instruments</t>
        </is>
      </c>
      <c r="B5" s="4" t="inlineStr">
        <is>
          <t>The following table provides information on the attributes of each swap as of March 31, 2025: Inception Date Notional Principal at Inception Notional Value as of March 31, 2025 Notional Principal at Maturity Maturity Date (In millions) January 2022 $ 300.0 $ 255.0 $ 228.8 December 2026 January 2022 $ 250.0 $ 250.0 $ 250.0 December 2031 May 2021 $ 184.4 $ 156.7 $ 110.6 May 2031 July 2020 $ 93.5 $ 69.7 $ 50.6 December 2028 July 2020 $ 85.5 $ 61.3 $ 57.3 November 2025</t>
        </is>
      </c>
    </row>
    <row r="6">
      <c r="A6" s="4" t="inlineStr">
        <is>
          <t>Schedule of Derivative Instruments Fair Value</t>
        </is>
      </c>
      <c r="B6" s="4" t="inlineStr">
        <is>
          <t xml:space="preserve">The following table provides information regarding the fair value of our interest rate swap agreements and the impact on the condensed consolidated balance sheets: As of March 31, 2025 December 31, 2024 (In millions) Other current assets $ 18.4 $ 20.3 Other long-term assets 44.6 56.3 Total fair value $ 62.9 $ 76.6 </t>
        </is>
      </c>
    </row>
    <row r="7">
      <c r="A7" s="4" t="inlineStr">
        <is>
          <t>Schedule of Derivative Instruments Effect on Accumulated Other Comprehensive Income</t>
        </is>
      </c>
      <c r="B7" s="4" t="inlineStr">
        <is>
          <t>Information about the effect of our interest rate swap agreements in the accompanying condensed consolidated statements of income and condensed consolidated statements of comprehensive income, is as follows (in millions): For the Three Months Ended March 31, Results Recognized in Accumulated Other Comprehensive Income/(Loss) Location of Results Reclassified from Accumulated Other Comprehensive Income/(Loss) to Earnings Results Reclassified from Accumulated Other Comprehensive Income/(Loss) 2025 $ (7.5) Other interest expense, net $ (6.2) 2024 $ 19.1 Other interest expense, net $ (9.2)</t>
        </is>
      </c>
    </row>
    <row r="8">
      <c r="A8" s="4" t="inlineStr">
        <is>
          <t>Schedule of Fair Value, Assets Measured on Recurring and Nonrecurring Basis</t>
        </is>
      </c>
      <c r="B8" s="4" t="inlineStr">
        <is>
          <t xml:space="preserve">The table below presents the Company’s investment securities that are measured at fair value on a recurring basis aggregated by the level in the fair value hierarchy within which those measurements fall: As of March 31, 2025 Level 1 Level 2 Level 3 Total (In millions) Cash equivalents $ 15.0 $ — $ — $ 15.0 Short-term investments 0.6 5.9 — 6.6 U.S. Treasury 1.6 — — 1.6 Municipal — 4.9 — 4.9 Corporate — 151.4 — 151.4 Mortgage and other asset-backed securities — 200.9 — 200.9 Total $ 2.2 $ 363.2 $ — $ 365.4 As of December 31, 2024 Level 1 Level 2 Level 3 Total (In millions) Cash equivalents $ 12.7 $ — $ — $ 12.7 Short-term investments 3.5 10.9 — 14.4 U.S. Treasury 2.6 — — 2.6 Municipal — 10.6 — 10.6 Corporate — 151.9 — 151.9 Mortgage and other asset-backed securities — 169.1 — 169.1 Total $ 6.1 $ 342.5 $ — $ 348.6 </t>
        </is>
      </c>
    </row>
    <row r="9">
      <c r="A9" s="4" t="inlineStr">
        <is>
          <t>Schedule of Debt Securities, Available-for-Sale</t>
        </is>
      </c>
      <c r="B9" s="4" t="inlineStr">
        <is>
          <t xml:space="preserve">Information about the effect of our available-for-sale debt securities in the accompanying condensed consolidated statements of income and condensed consolidated statements of comprehensive income, is as follows (in millions): For the Three Months Ended March 31, Results Recognized in Accumulated Other Comprehensive Income/(Loss) Location of Results Reclassified from Accumulated Other Comprehensive Income/(Loss) to Earnings Results Reclassified from Accumulated Other Comprehensive Income/(Loss) 2025 $ 4.0 Revenue-Finance and insurance, net $ 0.1 2024 $ (2.7) Revenue-Finance and insurance, net $ 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xml:space="preserve">Reportable segment financial information for the three months ended March 31, 2025 and 2024, are as follows: Three Months Ended March 31, 2025 Three Months Ended March 31, 2024 Dealerships TCA Total Dealerships TCA Total (In millions) Revenue from external customers $ 4,064.4 $ 84.1 $ 4,148.5 $ 4,127.1 $ 74.1 $ 4,201.2 Intersegment revenue 62.4 — 62.4 54.8 — 54.8 $ 4,126.8 $ 84.1 $ 4,210.9 $ 4,182.0 $ 74.1 $ 4,256.1 Reconciliation of revenue Elimination of inter-segment revenue (62.4) (54.8) Total consolidated revenue $ 4,148.5 $ 4,201.2 Less: Cost of sales New vehicle 1,995.0 — 1,901.4 — Used vehicle 1,171.3 — 1,285.0 — Parts and service 254.2 — 260.8 — Finance and insurance — 61.0 — 53.0 Selling, general and administrative expenses Personnel costs 309.1 — 316.5 — Rent and related expenses 21.2 — 29.7 — Advertising 15.2 — 16.4 — Other selling, general and administrative expense 112.5 — 110.3 — Other segment items — 1.9 — 1.8 Depreciation and amortization 19.2 0.1 18.6 0.1 Floor plan interest expense 20.7 — 22.8 — Segment operating income $ 208.5 $ 21.1 $ 229.6 $ 220.5 $ 19.2 $ 239.7 Reconciliation of segment operating income Intersegment eliminations Total intersegment revenue eliminations (62.4) (54.8) Total intersegment cost of sales eliminations 57.2 49.0 Deferral of SG&amp;A expense (related to capitalized contract costs offset by amortization) 3.5 6.1 Total intersegment eliminations (1.6) 0.2 Asset impairments (14.3) — Other interest expense, net (42.3) (44.1) Gain on dealership divestitures, net 4.1 — Income before income taxes $ 175.4 $ 195.8 Total assets by segment as of March 31, 2025 and December 31, 2024 are as follows: As of March 31, 2025 Dealerships TCA Total Reportable Segments Eliminations Total Company (In millions) Total assets $ 9,082.9 $ 957.2 $ 10,040.2 $ 180.8 $ 10,221.0 As of December 31, 2024 Dealerships TCA Total Reportable Segments Eliminations Total Company (In millions) Total assets $ 9,227.6 $ 1,049.4 $ 10,277.0 $ 60.1 $ 10,33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 width="21" customWidth="1" min="5" max="5"/>
  </cols>
  <sheetData>
    <row r="1">
      <c r="A1" s="1" t="inlineStr">
        <is>
          <t>DESCRIPTION OF BUSINESS AND SUMMARY OF SIGNIFICANT ACCOUNTING POLICIES (Details) $ in Millions</t>
        </is>
      </c>
      <c r="B1" s="2" t="inlineStr">
        <is>
          <t>3 Months Ended</t>
        </is>
      </c>
    </row>
    <row r="2">
      <c r="B2" s="2" t="inlineStr">
        <is>
          <t>Mar. 31, 2025 USD ($) dealership franchise segment vehicleBrand collisionCenter state shares</t>
        </is>
      </c>
      <c r="C2" s="2" t="inlineStr">
        <is>
          <t>Mar. 31, 2024 USD ($) shares</t>
        </is>
      </c>
      <c r="D2" s="2" t="inlineStr">
        <is>
          <t>May 15, 2024 USD ($)</t>
        </is>
      </c>
      <c r="E2" s="2" t="inlineStr">
        <is>
          <t>May 14, 2024 USD ($)</t>
        </is>
      </c>
    </row>
    <row r="3">
      <c r="A3" s="3" t="inlineStr">
        <is>
          <t>Business Organization [Line Items]</t>
        </is>
      </c>
      <c r="B3" s="4" t="inlineStr">
        <is>
          <t xml:space="preserve"> </t>
        </is>
      </c>
      <c r="C3" s="4" t="inlineStr">
        <is>
          <t xml:space="preserve"> </t>
        </is>
      </c>
      <c r="D3" s="4" t="inlineStr">
        <is>
          <t xml:space="preserve"> </t>
        </is>
      </c>
      <c r="E3" s="4" t="inlineStr">
        <is>
          <t xml:space="preserve"> </t>
        </is>
      </c>
    </row>
    <row r="4">
      <c r="A4" s="4" t="inlineStr">
        <is>
          <t>Number of franchises (in franchises) | franchise</t>
        </is>
      </c>
      <c r="B4" s="5" t="n">
        <v>196</v>
      </c>
      <c r="C4" s="4" t="inlineStr">
        <is>
          <t xml:space="preserve"> </t>
        </is>
      </c>
      <c r="D4" s="4" t="inlineStr">
        <is>
          <t xml:space="preserve"> </t>
        </is>
      </c>
      <c r="E4" s="4" t="inlineStr">
        <is>
          <t xml:space="preserve"> </t>
        </is>
      </c>
    </row>
    <row r="5">
      <c r="A5" s="4" t="inlineStr">
        <is>
          <t>Number of dealership locations (in dealership locations) | dealership</t>
        </is>
      </c>
      <c r="B5" s="5" t="n">
        <v>150</v>
      </c>
      <c r="C5" s="4" t="inlineStr">
        <is>
          <t xml:space="preserve"> </t>
        </is>
      </c>
      <c r="D5" s="4" t="inlineStr">
        <is>
          <t xml:space="preserve"> </t>
        </is>
      </c>
      <c r="E5" s="4" t="inlineStr">
        <is>
          <t xml:space="preserve"> </t>
        </is>
      </c>
    </row>
    <row r="6">
      <c r="A6" s="4" t="inlineStr">
        <is>
          <t>Number of vehicle brands (in vehicle brands) | vehicleBrand</t>
        </is>
      </c>
      <c r="B6" s="5" t="n">
        <v>31</v>
      </c>
      <c r="C6" s="4" t="inlineStr">
        <is>
          <t xml:space="preserve"> </t>
        </is>
      </c>
      <c r="D6" s="4" t="inlineStr">
        <is>
          <t xml:space="preserve"> </t>
        </is>
      </c>
      <c r="E6" s="4" t="inlineStr">
        <is>
          <t xml:space="preserve"> </t>
        </is>
      </c>
    </row>
    <row r="7">
      <c r="A7" s="4" t="inlineStr">
        <is>
          <t>Number of collision repair centers (in collision repair centers) | collisionCenter</t>
        </is>
      </c>
      <c r="B7" s="5" t="n">
        <v>37</v>
      </c>
      <c r="C7" s="4" t="inlineStr">
        <is>
          <t xml:space="preserve"> </t>
        </is>
      </c>
      <c r="D7" s="4" t="inlineStr">
        <is>
          <t xml:space="preserve"> </t>
        </is>
      </c>
      <c r="E7" s="4" t="inlineStr">
        <is>
          <t xml:space="preserve"> </t>
        </is>
      </c>
    </row>
    <row r="8">
      <c r="A8" s="4" t="inlineStr">
        <is>
          <t>Number of states (in states) | state</t>
        </is>
      </c>
      <c r="B8" s="5" t="n">
        <v>14</v>
      </c>
      <c r="C8" s="4" t="inlineStr">
        <is>
          <t xml:space="preserve"> </t>
        </is>
      </c>
      <c r="D8" s="4" t="inlineStr">
        <is>
          <t xml:space="preserve"> </t>
        </is>
      </c>
      <c r="E8" s="4" t="inlineStr">
        <is>
          <t xml:space="preserve"> </t>
        </is>
      </c>
    </row>
    <row r="9">
      <c r="A9" s="4" t="inlineStr">
        <is>
          <t>Number of reportable segments | segment</t>
        </is>
      </c>
      <c r="B9" s="5" t="n">
        <v>2</v>
      </c>
      <c r="C9" s="4" t="inlineStr">
        <is>
          <t xml:space="preserve"> </t>
        </is>
      </c>
      <c r="D9" s="4" t="inlineStr">
        <is>
          <t xml:space="preserve"> </t>
        </is>
      </c>
      <c r="E9" s="4" t="inlineStr">
        <is>
          <t xml:space="preserve"> </t>
        </is>
      </c>
    </row>
    <row r="10">
      <c r="A10" s="4" t="inlineStr">
        <is>
          <t>Shares repurchased (in shares) | shares</t>
        </is>
      </c>
      <c r="B10" s="5" t="n">
        <v>0</v>
      </c>
      <c r="C10" s="5" t="n">
        <v>239790</v>
      </c>
      <c r="D10" s="4" t="inlineStr">
        <is>
          <t xml:space="preserve"> </t>
        </is>
      </c>
      <c r="E10" s="4" t="inlineStr">
        <is>
          <t xml:space="preserve"> </t>
        </is>
      </c>
    </row>
    <row r="11">
      <c r="A11" s="4" t="inlineStr">
        <is>
          <t>Treasury stock, retired (in shares) | shares</t>
        </is>
      </c>
      <c r="B11" s="5" t="n">
        <v>0</v>
      </c>
      <c r="C11" s="5" t="n">
        <v>239790</v>
      </c>
      <c r="D11" s="4" t="inlineStr">
        <is>
          <t xml:space="preserve"> </t>
        </is>
      </c>
      <c r="E11" s="4" t="inlineStr">
        <is>
          <t xml:space="preserve"> </t>
        </is>
      </c>
    </row>
    <row r="12">
      <c r="A12" s="4" t="inlineStr">
        <is>
          <t>Treasury stock acquired, excluding excise tax | $</t>
        </is>
      </c>
      <c r="B12" s="4" t="inlineStr">
        <is>
          <t xml:space="preserve"> </t>
        </is>
      </c>
      <c r="C12" s="8" t="n">
        <v>50</v>
      </c>
      <c r="D12" s="4" t="inlineStr">
        <is>
          <t xml:space="preserve"> </t>
        </is>
      </c>
      <c r="E12" s="4" t="inlineStr">
        <is>
          <t xml:space="preserve"> </t>
        </is>
      </c>
    </row>
    <row r="13">
      <c r="A13" s="4" t="inlineStr">
        <is>
          <t>Stock repurchase program, increase (decrease) in authorized amount | $</t>
        </is>
      </c>
      <c r="B13" s="4" t="inlineStr">
        <is>
          <t xml:space="preserve"> </t>
        </is>
      </c>
      <c r="C13" s="4" t="inlineStr">
        <is>
          <t xml:space="preserve"> </t>
        </is>
      </c>
      <c r="D13" s="4" t="inlineStr">
        <is>
          <t xml:space="preserve"> </t>
        </is>
      </c>
      <c r="E13" s="6" t="n">
        <v>256.2</v>
      </c>
    </row>
    <row r="14">
      <c r="A14" s="4" t="inlineStr">
        <is>
          <t>Stock repurchase program, authorized amount | $</t>
        </is>
      </c>
      <c r="B14" s="4" t="inlineStr">
        <is>
          <t xml:space="preserve"> </t>
        </is>
      </c>
      <c r="C14" s="4" t="inlineStr">
        <is>
          <t xml:space="preserve"> </t>
        </is>
      </c>
      <c r="D14" s="8" t="n">
        <v>400</v>
      </c>
      <c r="E14" s="4" t="inlineStr">
        <is>
          <t xml:space="preserve"> </t>
        </is>
      </c>
    </row>
    <row r="15">
      <c r="A15" s="4" t="inlineStr">
        <is>
          <t>Stock repurchase program, remaining authorized repurchase amount | $</t>
        </is>
      </c>
      <c r="B15" s="6" t="n">
        <v>275.9</v>
      </c>
      <c r="C15" s="4" t="inlineStr">
        <is>
          <t xml:space="preserve"> </t>
        </is>
      </c>
      <c r="D15" s="4" t="inlineStr">
        <is>
          <t xml:space="preserve"> </t>
        </is>
      </c>
      <c r="E15" s="4" t="inlineStr">
        <is>
          <t xml:space="preserve"> </t>
        </is>
      </c>
    </row>
    <row r="16">
      <c r="A16" s="4" t="inlineStr">
        <is>
          <t>Restricted Share Units</t>
        </is>
      </c>
      <c r="B16" s="4" t="inlineStr">
        <is>
          <t xml:space="preserve"> </t>
        </is>
      </c>
      <c r="C16" s="4" t="inlineStr">
        <is>
          <t xml:space="preserve"> </t>
        </is>
      </c>
      <c r="D16" s="4" t="inlineStr">
        <is>
          <t xml:space="preserve"> </t>
        </is>
      </c>
      <c r="E16" s="4" t="inlineStr">
        <is>
          <t xml:space="preserve"> </t>
        </is>
      </c>
    </row>
    <row r="17">
      <c r="A17" s="3" t="inlineStr">
        <is>
          <t>Business Organization [Line Items]</t>
        </is>
      </c>
      <c r="B17" s="4" t="inlineStr">
        <is>
          <t xml:space="preserve"> </t>
        </is>
      </c>
      <c r="C17" s="4" t="inlineStr">
        <is>
          <t xml:space="preserve"> </t>
        </is>
      </c>
      <c r="D17" s="4" t="inlineStr">
        <is>
          <t xml:space="preserve"> </t>
        </is>
      </c>
      <c r="E17" s="4" t="inlineStr">
        <is>
          <t xml:space="preserve"> </t>
        </is>
      </c>
    </row>
    <row r="18">
      <c r="A18" s="4" t="inlineStr">
        <is>
          <t>Antidilutive securities excluded from computation of earnings per share (in shares) | shares</t>
        </is>
      </c>
      <c r="B18" s="5" t="n">
        <v>4388</v>
      </c>
      <c r="C18" s="5" t="n">
        <v>2877</v>
      </c>
      <c r="D18" s="4" t="inlineStr">
        <is>
          <t xml:space="preserve"> </t>
        </is>
      </c>
      <c r="E18" s="4" t="inlineStr">
        <is>
          <t xml:space="preserve"> </t>
        </is>
      </c>
    </row>
    <row r="19">
      <c r="A19" s="4" t="inlineStr">
        <is>
          <t>Performance share units</t>
        </is>
      </c>
      <c r="B19" s="4" t="inlineStr">
        <is>
          <t xml:space="preserve"> </t>
        </is>
      </c>
      <c r="C19" s="4" t="inlineStr">
        <is>
          <t xml:space="preserve"> </t>
        </is>
      </c>
      <c r="D19" s="4" t="inlineStr">
        <is>
          <t xml:space="preserve"> </t>
        </is>
      </c>
      <c r="E19" s="4" t="inlineStr">
        <is>
          <t xml:space="preserve"> </t>
        </is>
      </c>
    </row>
    <row r="20">
      <c r="A20" s="3" t="inlineStr">
        <is>
          <t>Business Organization [Line Items]</t>
        </is>
      </c>
      <c r="B20" s="4" t="inlineStr">
        <is>
          <t xml:space="preserve"> </t>
        </is>
      </c>
      <c r="C20" s="4" t="inlineStr">
        <is>
          <t xml:space="preserve"> </t>
        </is>
      </c>
      <c r="D20" s="4" t="inlineStr">
        <is>
          <t xml:space="preserve"> </t>
        </is>
      </c>
      <c r="E20" s="4" t="inlineStr">
        <is>
          <t xml:space="preserve"> </t>
        </is>
      </c>
    </row>
    <row r="21">
      <c r="A21" s="4" t="inlineStr">
        <is>
          <t>Antidilutive securities excluded from computation of earnings per share (in shares) | shares</t>
        </is>
      </c>
      <c r="B21" s="5" t="n">
        <v>0</v>
      </c>
      <c r="C21" s="5" t="n">
        <v>14</v>
      </c>
      <c r="D21" s="4" t="inlineStr">
        <is>
          <t xml:space="preserve"> </t>
        </is>
      </c>
      <c r="E21" s="4" t="inlineStr">
        <is>
          <t xml:space="preserve"> </t>
        </is>
      </c>
    </row>
    <row r="22">
      <c r="A22" s="4" t="inlineStr">
        <is>
          <t>Luxury Brands</t>
        </is>
      </c>
      <c r="B22" s="4" t="inlineStr">
        <is>
          <t xml:space="preserve"> </t>
        </is>
      </c>
      <c r="C22" s="4" t="inlineStr">
        <is>
          <t xml:space="preserve"> </t>
        </is>
      </c>
      <c r="D22" s="4" t="inlineStr">
        <is>
          <t xml:space="preserve"> </t>
        </is>
      </c>
      <c r="E22" s="4" t="inlineStr">
        <is>
          <t xml:space="preserve"> </t>
        </is>
      </c>
    </row>
    <row r="23">
      <c r="A23" s="3" t="inlineStr">
        <is>
          <t>Business Organization [Line Items]</t>
        </is>
      </c>
      <c r="B23" s="4" t="inlineStr">
        <is>
          <t xml:space="preserve"> </t>
        </is>
      </c>
      <c r="C23" s="4" t="inlineStr">
        <is>
          <t xml:space="preserve"> </t>
        </is>
      </c>
      <c r="D23" s="4" t="inlineStr">
        <is>
          <t xml:space="preserve"> </t>
        </is>
      </c>
      <c r="E23" s="4" t="inlineStr">
        <is>
          <t xml:space="preserve"> </t>
        </is>
      </c>
    </row>
    <row r="24">
      <c r="A24" s="4" t="inlineStr">
        <is>
          <t>Weighted brand mix (percent)</t>
        </is>
      </c>
      <c r="B24" s="10" t="n">
        <v>0.3</v>
      </c>
      <c r="C24" s="4" t="inlineStr">
        <is>
          <t xml:space="preserve"> </t>
        </is>
      </c>
      <c r="D24" s="4" t="inlineStr">
        <is>
          <t xml:space="preserve"> </t>
        </is>
      </c>
      <c r="E24" s="4" t="inlineStr">
        <is>
          <t xml:space="preserve"> </t>
        </is>
      </c>
    </row>
    <row r="25">
      <c r="A25" s="4" t="inlineStr">
        <is>
          <t>Mid-line Import Brands</t>
        </is>
      </c>
      <c r="B25" s="4" t="inlineStr">
        <is>
          <t xml:space="preserve"> </t>
        </is>
      </c>
      <c r="C25" s="4" t="inlineStr">
        <is>
          <t xml:space="preserve"> </t>
        </is>
      </c>
      <c r="D25" s="4" t="inlineStr">
        <is>
          <t xml:space="preserve"> </t>
        </is>
      </c>
      <c r="E25" s="4" t="inlineStr">
        <is>
          <t xml:space="preserve"> </t>
        </is>
      </c>
    </row>
    <row r="26">
      <c r="A26" s="3" t="inlineStr">
        <is>
          <t>Business Organization [Line Items]</t>
        </is>
      </c>
      <c r="B26" s="4" t="inlineStr">
        <is>
          <t xml:space="preserve"> </t>
        </is>
      </c>
      <c r="C26" s="4" t="inlineStr">
        <is>
          <t xml:space="preserve"> </t>
        </is>
      </c>
      <c r="D26" s="4" t="inlineStr">
        <is>
          <t xml:space="preserve"> </t>
        </is>
      </c>
      <c r="E26" s="4" t="inlineStr">
        <is>
          <t xml:space="preserve"> </t>
        </is>
      </c>
    </row>
    <row r="27">
      <c r="A27" s="4" t="inlineStr">
        <is>
          <t>Weighted brand mix (percent)</t>
        </is>
      </c>
      <c r="B27" s="10" t="n">
        <v>0.41</v>
      </c>
      <c r="C27" s="4" t="inlineStr">
        <is>
          <t xml:space="preserve"> </t>
        </is>
      </c>
      <c r="D27" s="4" t="inlineStr">
        <is>
          <t xml:space="preserve"> </t>
        </is>
      </c>
      <c r="E27" s="4" t="inlineStr">
        <is>
          <t xml:space="preserve"> </t>
        </is>
      </c>
    </row>
    <row r="28">
      <c r="A28" s="4" t="inlineStr">
        <is>
          <t>Domestic Brands</t>
        </is>
      </c>
      <c r="B28" s="4" t="inlineStr">
        <is>
          <t xml:space="preserve"> </t>
        </is>
      </c>
      <c r="C28" s="4" t="inlineStr">
        <is>
          <t xml:space="preserve"> </t>
        </is>
      </c>
      <c r="D28" s="4" t="inlineStr">
        <is>
          <t xml:space="preserve"> </t>
        </is>
      </c>
      <c r="E28" s="4" t="inlineStr">
        <is>
          <t xml:space="preserve"> </t>
        </is>
      </c>
    </row>
    <row r="29">
      <c r="A29" s="3" t="inlineStr">
        <is>
          <t>Business Organization [Line Items]</t>
        </is>
      </c>
      <c r="B29" s="4" t="inlineStr">
        <is>
          <t xml:space="preserve"> </t>
        </is>
      </c>
      <c r="C29" s="4" t="inlineStr">
        <is>
          <t xml:space="preserve"> </t>
        </is>
      </c>
      <c r="D29" s="4" t="inlineStr">
        <is>
          <t xml:space="preserve"> </t>
        </is>
      </c>
      <c r="E29" s="4" t="inlineStr">
        <is>
          <t xml:space="preserve"> </t>
        </is>
      </c>
    </row>
    <row r="30">
      <c r="A30" s="4" t="inlineStr">
        <is>
          <t>Weighted brand mix (percent)</t>
        </is>
      </c>
      <c r="B30" s="10" t="n">
        <v>0.3</v>
      </c>
      <c r="C30" s="4" t="inlineStr">
        <is>
          <t xml:space="preserve"> </t>
        </is>
      </c>
      <c r="D30" s="4" t="inlineStr">
        <is>
          <t xml:space="preserve"> </t>
        </is>
      </c>
      <c r="E30"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4148.5</v>
      </c>
      <c r="C4" s="6" t="n">
        <v>4201.2</v>
      </c>
    </row>
    <row r="5">
      <c r="A5" s="4" t="inlineStr">
        <is>
          <t>New and used vehicl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7" t="n">
        <v>3373.9</v>
      </c>
      <c r="C7" s="7" t="n">
        <v>3421.2</v>
      </c>
    </row>
    <row r="8">
      <c r="A8" s="4" t="inlineStr">
        <is>
          <t>New vehicl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7" t="n">
        <v>2138.1</v>
      </c>
      <c r="C10" s="7" t="n">
        <v>2064.3</v>
      </c>
    </row>
    <row r="11">
      <c r="A11" s="4" t="inlineStr">
        <is>
          <t>Used vehicle retai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7" t="n">
        <v>1078.9</v>
      </c>
      <c r="C13" s="7" t="n">
        <v>1191.4</v>
      </c>
    </row>
    <row r="14">
      <c r="A14" s="4" t="inlineStr">
        <is>
          <t>Used vehicle wholesal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7" t="n">
        <v>156.9</v>
      </c>
      <c r="C16" s="7" t="n">
        <v>165.5</v>
      </c>
    </row>
    <row r="17">
      <c r="A17" s="4" t="inlineStr">
        <is>
          <t>Sale of vehicle parts and accessori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7" t="n">
        <v>125.5</v>
      </c>
      <c r="C19" s="7" t="n">
        <v>133.7</v>
      </c>
    </row>
    <row r="20">
      <c r="A20" s="4" t="inlineStr">
        <is>
          <t>Vehicle repair and maintenance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7" t="n">
        <v>462.1</v>
      </c>
      <c r="C22" s="7" t="n">
        <v>456.6</v>
      </c>
    </row>
    <row r="23">
      <c r="A23" s="4" t="inlineStr">
        <is>
          <t>Parts and servic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7" t="n">
        <v>587.6</v>
      </c>
      <c r="C25" s="7" t="n">
        <v>590.4</v>
      </c>
    </row>
    <row r="26">
      <c r="A26" s="4" t="inlineStr">
        <is>
          <t>Finance and insurance, ne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8" t="n">
        <v>187</v>
      </c>
      <c r="C28" s="6" t="n">
        <v>189.7</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ontract Assets (Details) $ in Millions</t>
        </is>
      </c>
      <c r="B1" s="2" t="inlineStr">
        <is>
          <t>3 Months Ended</t>
        </is>
      </c>
    </row>
    <row r="2">
      <c r="B2" s="2" t="inlineStr">
        <is>
          <t>Mar. 31, 2025 USD ($)</t>
        </is>
      </c>
    </row>
    <row r="3">
      <c r="A3" s="3" t="inlineStr">
        <is>
          <t>Change in Contract with Customer, Asset [Roll Forward]</t>
        </is>
      </c>
      <c r="B3" s="4" t="inlineStr">
        <is>
          <t xml:space="preserve"> </t>
        </is>
      </c>
    </row>
    <row r="4">
      <c r="A4" s="4" t="inlineStr">
        <is>
          <t>Beginning balance</t>
        </is>
      </c>
      <c r="B4" s="6" t="n">
        <v>120.7</v>
      </c>
    </row>
    <row r="5">
      <c r="A5" s="4" t="inlineStr">
        <is>
          <t>Transferred to receivables from contract assets recognized at the beginning of the period</t>
        </is>
      </c>
      <c r="B5" s="7" t="n">
        <v>-19.7</v>
      </c>
    </row>
    <row r="6">
      <c r="A6" s="4" t="inlineStr">
        <is>
          <t>Amortization of costs incurred to obtain a contract with a customer</t>
        </is>
      </c>
      <c r="B6" s="7" t="n">
        <v>-7.2</v>
      </c>
    </row>
    <row r="7">
      <c r="A7" s="4" t="inlineStr">
        <is>
          <t>Costs incurred to obtain a contract with a customer</t>
        </is>
      </c>
      <c r="B7" s="5" t="n">
        <v>11</v>
      </c>
    </row>
    <row r="8">
      <c r="A8" s="4" t="inlineStr">
        <is>
          <t>Increases related to revenue recognized, inclusive of adjustments to constraint, during the period</t>
        </is>
      </c>
      <c r="B8" s="7" t="n">
        <v>19.1</v>
      </c>
    </row>
    <row r="9">
      <c r="A9" s="4" t="inlineStr">
        <is>
          <t>Ending balance</t>
        </is>
      </c>
      <c r="B9" s="7" t="n">
        <v>123.9</v>
      </c>
    </row>
    <row r="10">
      <c r="A10" s="4" t="inlineStr">
        <is>
          <t>Contract assets, current</t>
        </is>
      </c>
      <c r="B10" s="7" t="n">
        <v>55.3</v>
      </c>
    </row>
    <row r="11">
      <c r="A11" s="4" t="inlineStr">
        <is>
          <t>Contract assets, long-term</t>
        </is>
      </c>
      <c r="B11" s="7" t="n">
        <v>68.59999999999999</v>
      </c>
    </row>
    <row r="12">
      <c r="A12" s="4" t="inlineStr">
        <is>
          <t>Vehicle repair and maintenance services</t>
        </is>
      </c>
      <c r="B12" s="4" t="inlineStr">
        <is>
          <t xml:space="preserve"> </t>
        </is>
      </c>
    </row>
    <row r="13">
      <c r="A13" s="3" t="inlineStr">
        <is>
          <t>Change in Contract with Customer, Asset [Roll Forward]</t>
        </is>
      </c>
      <c r="B13" s="4" t="inlineStr">
        <is>
          <t xml:space="preserve"> </t>
        </is>
      </c>
    </row>
    <row r="14">
      <c r="A14" s="4" t="inlineStr">
        <is>
          <t>Beginning balance</t>
        </is>
      </c>
      <c r="B14" s="7" t="n">
        <v>17.8</v>
      </c>
    </row>
    <row r="15">
      <c r="A15" s="4" t="inlineStr">
        <is>
          <t>Transferred to receivables from contract assets recognized at the beginning of the period</t>
        </is>
      </c>
      <c r="B15" s="7" t="n">
        <v>-17.8</v>
      </c>
    </row>
    <row r="16">
      <c r="A16" s="4" t="inlineStr">
        <is>
          <t>Amortization of costs incurred to obtain a contract with a customer</t>
        </is>
      </c>
      <c r="B16" s="5" t="n">
        <v>0</v>
      </c>
    </row>
    <row r="17">
      <c r="A17" s="4" t="inlineStr">
        <is>
          <t>Costs incurred to obtain a contract with a customer</t>
        </is>
      </c>
      <c r="B17" s="5" t="n">
        <v>0</v>
      </c>
    </row>
    <row r="18">
      <c r="A18" s="4" t="inlineStr">
        <is>
          <t>Increases related to revenue recognized, inclusive of adjustments to constraint, during the period</t>
        </is>
      </c>
      <c r="B18" s="7" t="n">
        <v>17.5</v>
      </c>
    </row>
    <row r="19">
      <c r="A19" s="4" t="inlineStr">
        <is>
          <t>Ending balance</t>
        </is>
      </c>
      <c r="B19" s="7" t="n">
        <v>17.5</v>
      </c>
    </row>
    <row r="20">
      <c r="A20" s="4" t="inlineStr">
        <is>
          <t>Contract assets, current</t>
        </is>
      </c>
      <c r="B20" s="7" t="n">
        <v>17.5</v>
      </c>
    </row>
    <row r="21">
      <c r="A21" s="4" t="inlineStr">
        <is>
          <t>Contract assets, long-term</t>
        </is>
      </c>
      <c r="B21" s="5" t="n">
        <v>0</v>
      </c>
    </row>
    <row r="22">
      <c r="A22" s="4" t="inlineStr">
        <is>
          <t>Finance and insurance, net</t>
        </is>
      </c>
      <c r="B22" s="4" t="inlineStr">
        <is>
          <t xml:space="preserve"> </t>
        </is>
      </c>
    </row>
    <row r="23">
      <c r="A23" s="3" t="inlineStr">
        <is>
          <t>Change in Contract with Customer, Asset [Roll Forward]</t>
        </is>
      </c>
      <c r="B23" s="4" t="inlineStr">
        <is>
          <t xml:space="preserve"> </t>
        </is>
      </c>
    </row>
    <row r="24">
      <c r="A24" s="4" t="inlineStr">
        <is>
          <t>Beginning balance</t>
        </is>
      </c>
      <c r="B24" s="7" t="n">
        <v>12.8</v>
      </c>
    </row>
    <row r="25">
      <c r="A25" s="4" t="inlineStr">
        <is>
          <t>Transferred to receivables from contract assets recognized at the beginning of the period</t>
        </is>
      </c>
      <c r="B25" s="7" t="n">
        <v>-1.9</v>
      </c>
    </row>
    <row r="26">
      <c r="A26" s="4" t="inlineStr">
        <is>
          <t>Amortization of costs incurred to obtain a contract with a customer</t>
        </is>
      </c>
      <c r="B26" s="5" t="n">
        <v>0</v>
      </c>
    </row>
    <row r="27">
      <c r="A27" s="4" t="inlineStr">
        <is>
          <t>Costs incurred to obtain a contract with a customer</t>
        </is>
      </c>
      <c r="B27" s="5" t="n">
        <v>0</v>
      </c>
    </row>
    <row r="28">
      <c r="A28" s="4" t="inlineStr">
        <is>
          <t>Increases related to revenue recognized, inclusive of adjustments to constraint, during the period</t>
        </is>
      </c>
      <c r="B28" s="7" t="n">
        <v>1.6</v>
      </c>
    </row>
    <row r="29">
      <c r="A29" s="4" t="inlineStr">
        <is>
          <t>Ending balance</t>
        </is>
      </c>
      <c r="B29" s="7" t="n">
        <v>12.5</v>
      </c>
    </row>
    <row r="30">
      <c r="A30" s="4" t="inlineStr">
        <is>
          <t>Contract assets, current</t>
        </is>
      </c>
      <c r="B30" s="7" t="n">
        <v>12.5</v>
      </c>
    </row>
    <row r="31">
      <c r="A31" s="4" t="inlineStr">
        <is>
          <t>Contract assets, long-term</t>
        </is>
      </c>
      <c r="B31" s="5" t="n">
        <v>0</v>
      </c>
    </row>
    <row r="32">
      <c r="A32" s="4" t="inlineStr">
        <is>
          <t>Deferred Sales Commissions</t>
        </is>
      </c>
      <c r="B32" s="4" t="inlineStr">
        <is>
          <t xml:space="preserve"> </t>
        </is>
      </c>
    </row>
    <row r="33">
      <c r="A33" s="3" t="inlineStr">
        <is>
          <t>Change in Contract with Customer, Asset [Roll Forward]</t>
        </is>
      </c>
      <c r="B33" s="4" t="inlineStr">
        <is>
          <t xml:space="preserve"> </t>
        </is>
      </c>
    </row>
    <row r="34">
      <c r="A34" s="4" t="inlineStr">
        <is>
          <t>Beginning balance</t>
        </is>
      </c>
      <c r="B34" s="7" t="n">
        <v>90.09999999999999</v>
      </c>
    </row>
    <row r="35">
      <c r="A35" s="4" t="inlineStr">
        <is>
          <t>Transferred to receivables from contract assets recognized at the beginning of the period</t>
        </is>
      </c>
      <c r="B35" s="5" t="n">
        <v>0</v>
      </c>
    </row>
    <row r="36">
      <c r="A36" s="4" t="inlineStr">
        <is>
          <t>Amortization of costs incurred to obtain a contract with a customer</t>
        </is>
      </c>
      <c r="B36" s="7" t="n">
        <v>-7.2</v>
      </c>
    </row>
    <row r="37">
      <c r="A37" s="4" t="inlineStr">
        <is>
          <t>Costs incurred to obtain a contract with a customer</t>
        </is>
      </c>
      <c r="B37" s="5" t="n">
        <v>11</v>
      </c>
    </row>
    <row r="38">
      <c r="A38" s="4" t="inlineStr">
        <is>
          <t>Increases related to revenue recognized, inclusive of adjustments to constraint, during the period</t>
        </is>
      </c>
      <c r="B38" s="5" t="n">
        <v>0</v>
      </c>
    </row>
    <row r="39">
      <c r="A39" s="4" t="inlineStr">
        <is>
          <t>Ending balance</t>
        </is>
      </c>
      <c r="B39" s="7" t="n">
        <v>93.90000000000001</v>
      </c>
    </row>
    <row r="40">
      <c r="A40" s="4" t="inlineStr">
        <is>
          <t>Contract assets, current</t>
        </is>
      </c>
      <c r="B40" s="7" t="n">
        <v>25.3</v>
      </c>
    </row>
    <row r="41">
      <c r="A41" s="4" t="inlineStr">
        <is>
          <t>Contract assets, long-term</t>
        </is>
      </c>
      <c r="B41" s="6" t="n">
        <v>68.5999999999999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Mar. 31, 2025</t>
        </is>
      </c>
      <c r="C1" s="2" t="inlineStr">
        <is>
          <t>Dec. 31, 2024</t>
        </is>
      </c>
    </row>
    <row r="2">
      <c r="A2" s="3" t="inlineStr">
        <is>
          <t>Business Acquisition [Line Items]</t>
        </is>
      </c>
      <c r="B2" s="4" t="inlineStr">
        <is>
          <t xml:space="preserve"> </t>
        </is>
      </c>
      <c r="C2" s="4" t="inlineStr">
        <is>
          <t xml:space="preserve"> </t>
        </is>
      </c>
    </row>
    <row r="3">
      <c r="A3" s="4" t="inlineStr">
        <is>
          <t>Deferred revenue</t>
        </is>
      </c>
      <c r="B3" s="6" t="n">
        <v>768.3</v>
      </c>
      <c r="C3" s="8" t="n">
        <v>766</v>
      </c>
    </row>
    <row r="4">
      <c r="A4" s="4" t="inlineStr">
        <is>
          <t>Finance and insurance, net</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Deferred revenue</t>
        </is>
      </c>
      <c r="B6" s="4" t="inlineStr">
        <is>
          <t xml:space="preserve"> </t>
        </is>
      </c>
      <c r="C6" s="6" t="n">
        <v>6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59" customWidth="1" min="2" max="2"/>
    <col width="52" customWidth="1" min="3" max="3"/>
    <col width="52" customWidth="1" min="4" max="4"/>
    <col width="22" customWidth="1" min="5" max="5"/>
  </cols>
  <sheetData>
    <row r="1">
      <c r="A1" s="1" t="inlineStr">
        <is>
          <t>ACQUISITIONS AND DIVESTITURES - Narrative (Details) $ in Millions</t>
        </is>
      </c>
      <c r="C1" s="2" t="inlineStr">
        <is>
          <t>3 Months Ended</t>
        </is>
      </c>
    </row>
    <row r="2">
      <c r="B2" s="2" t="inlineStr">
        <is>
          <t>Feb. 14, 2025 USD ($) franchise dealership collisionCenter</t>
        </is>
      </c>
      <c r="C2" s="2" t="inlineStr">
        <is>
          <t>Mar. 31, 2025 USD ($) dealership business franchise</t>
        </is>
      </c>
      <c r="D2" s="2" t="inlineStr">
        <is>
          <t>Mar. 31, 2024 USD ($) franchise dealership business</t>
        </is>
      </c>
      <c r="E2" s="2" t="inlineStr">
        <is>
          <t>Dec.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976.2</v>
      </c>
      <c r="D4" s="4" t="inlineStr">
        <is>
          <t xml:space="preserve"> </t>
        </is>
      </c>
      <c r="E4" s="6" t="n">
        <v>2044.7</v>
      </c>
    </row>
    <row r="5">
      <c r="A5" s="4" t="inlineStr">
        <is>
          <t>Number of businesses acquired | business</t>
        </is>
      </c>
      <c r="B5" s="4" t="inlineStr">
        <is>
          <t xml:space="preserve"> </t>
        </is>
      </c>
      <c r="C5" s="5" t="n">
        <v>0</v>
      </c>
      <c r="D5" s="5" t="n">
        <v>0</v>
      </c>
      <c r="E5" s="4" t="inlineStr">
        <is>
          <t xml:space="preserve"> </t>
        </is>
      </c>
    </row>
    <row r="6">
      <c r="A6" s="4" t="inlineStr">
        <is>
          <t>Gain on divestitures, net</t>
        </is>
      </c>
      <c r="B6" s="4" t="inlineStr">
        <is>
          <t xml:space="preserve"> </t>
        </is>
      </c>
      <c r="C6" s="6" t="n">
        <v>4.1</v>
      </c>
      <c r="D6" s="8" t="n">
        <v>0</v>
      </c>
      <c r="E6" s="4" t="inlineStr">
        <is>
          <t xml:space="preserve"> </t>
        </is>
      </c>
    </row>
    <row r="7">
      <c r="A7" s="4" t="inlineStr">
        <is>
          <t>Disposed of by sale | Delaware</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Number of dealership locations, sold (in dealership locations) | dealership</t>
        </is>
      </c>
      <c r="B9" s="4" t="inlineStr">
        <is>
          <t xml:space="preserve"> </t>
        </is>
      </c>
      <c r="C9" s="4" t="inlineStr">
        <is>
          <t xml:space="preserve"> </t>
        </is>
      </c>
      <c r="D9" s="5" t="n">
        <v>1</v>
      </c>
      <c r="E9" s="4" t="inlineStr">
        <is>
          <t xml:space="preserve"> </t>
        </is>
      </c>
    </row>
    <row r="10">
      <c r="A10" s="4" t="inlineStr">
        <is>
          <t>Disposed of by sale | Delaware | Lexus Franchise</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Number of franchises, sold (in franchises) | franchise</t>
        </is>
      </c>
      <c r="B12" s="4" t="inlineStr">
        <is>
          <t xml:space="preserve"> </t>
        </is>
      </c>
      <c r="C12" s="4" t="inlineStr">
        <is>
          <t xml:space="preserve"> </t>
        </is>
      </c>
      <c r="D12" s="5" t="n">
        <v>1</v>
      </c>
      <c r="E12" s="4" t="inlineStr">
        <is>
          <t xml:space="preserve"> </t>
        </is>
      </c>
    </row>
    <row r="13">
      <c r="A13" s="4" t="inlineStr">
        <is>
          <t>Disposed of by sale | Colorado | Nissan Franchise</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Number of franchises, sold (in franchises) | franchise</t>
        </is>
      </c>
      <c r="B15" s="4" t="inlineStr">
        <is>
          <t xml:space="preserve"> </t>
        </is>
      </c>
      <c r="C15" s="5" t="n">
        <v>1</v>
      </c>
      <c r="D15" s="4" t="inlineStr">
        <is>
          <t xml:space="preserve"> </t>
        </is>
      </c>
      <c r="E15" s="4" t="inlineStr">
        <is>
          <t xml:space="preserve"> </t>
        </is>
      </c>
    </row>
    <row r="16">
      <c r="A16" s="4" t="inlineStr">
        <is>
          <t>Number of dealership locations, sold (in dealership locations) | dealership</t>
        </is>
      </c>
      <c r="B16" s="4" t="inlineStr">
        <is>
          <t xml:space="preserve"> </t>
        </is>
      </c>
      <c r="C16" s="5" t="n">
        <v>1</v>
      </c>
      <c r="D16" s="4" t="inlineStr">
        <is>
          <t xml:space="preserve"> </t>
        </is>
      </c>
      <c r="E16" s="4" t="inlineStr">
        <is>
          <t xml:space="preserve"> </t>
        </is>
      </c>
    </row>
    <row r="17">
      <c r="A17" s="4" t="inlineStr">
        <is>
          <t>Disposed of by sale | SOUTH CAROLINA | Volvo Franchise</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Number of franchises, sold (in franchises) | franchise</t>
        </is>
      </c>
      <c r="B19" s="4" t="inlineStr">
        <is>
          <t xml:space="preserve"> </t>
        </is>
      </c>
      <c r="C19" s="5" t="n">
        <v>1</v>
      </c>
      <c r="D19" s="4" t="inlineStr">
        <is>
          <t xml:space="preserve"> </t>
        </is>
      </c>
      <c r="E19" s="4" t="inlineStr">
        <is>
          <t xml:space="preserve"> </t>
        </is>
      </c>
    </row>
    <row r="20">
      <c r="A20" s="4" t="inlineStr">
        <is>
          <t>Number of dealership locations, sold (in dealership locations) | dealership</t>
        </is>
      </c>
      <c r="B20" s="4" t="inlineStr">
        <is>
          <t xml:space="preserve"> </t>
        </is>
      </c>
      <c r="C20" s="5" t="n">
        <v>1</v>
      </c>
      <c r="D20" s="4" t="inlineStr">
        <is>
          <t xml:space="preserve"> </t>
        </is>
      </c>
      <c r="E20" s="4" t="inlineStr">
        <is>
          <t xml:space="preserve"> </t>
        </is>
      </c>
    </row>
    <row r="21">
      <c r="A21" s="4" t="inlineStr">
        <is>
          <t>Herb Chambers Dealership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Consideration to be transferred</t>
        </is>
      </c>
      <c r="B23" s="8" t="n">
        <v>1340</v>
      </c>
      <c r="C23" s="4" t="inlineStr">
        <is>
          <t xml:space="preserve"> </t>
        </is>
      </c>
      <c r="D23" s="4" t="inlineStr">
        <is>
          <t xml:space="preserve"> </t>
        </is>
      </c>
      <c r="E23" s="4" t="inlineStr">
        <is>
          <t xml:space="preserve"> </t>
        </is>
      </c>
    </row>
    <row r="24">
      <c r="A24" s="4" t="inlineStr">
        <is>
          <t>Goodwill</t>
        </is>
      </c>
      <c r="B24" s="5" t="n">
        <v>750</v>
      </c>
      <c r="C24" s="4" t="inlineStr">
        <is>
          <t xml:space="preserve"> </t>
        </is>
      </c>
      <c r="D24" s="4" t="inlineStr">
        <is>
          <t xml:space="preserve"> </t>
        </is>
      </c>
      <c r="E24" s="4" t="inlineStr">
        <is>
          <t xml:space="preserve"> </t>
        </is>
      </c>
    </row>
    <row r="25">
      <c r="A25" s="4" t="inlineStr">
        <is>
          <t>Real estate and leasehold improvements to be acquired</t>
        </is>
      </c>
      <c r="B25" s="8" t="n">
        <v>590</v>
      </c>
      <c r="C25" s="4" t="inlineStr">
        <is>
          <t xml:space="preserve"> </t>
        </is>
      </c>
      <c r="D25" s="4" t="inlineStr">
        <is>
          <t xml:space="preserve"> </t>
        </is>
      </c>
      <c r="E25" s="4" t="inlineStr">
        <is>
          <t xml:space="preserve"> </t>
        </is>
      </c>
    </row>
    <row r="26">
      <c r="A26" s="4" t="inlineStr">
        <is>
          <t>Dealerships to be acquired | dealership</t>
        </is>
      </c>
      <c r="B26" s="5" t="n">
        <v>33</v>
      </c>
      <c r="C26" s="4" t="inlineStr">
        <is>
          <t xml:space="preserve"> </t>
        </is>
      </c>
      <c r="D26" s="4" t="inlineStr">
        <is>
          <t xml:space="preserve"> </t>
        </is>
      </c>
      <c r="E26" s="4" t="inlineStr">
        <is>
          <t xml:space="preserve"> </t>
        </is>
      </c>
    </row>
    <row r="27">
      <c r="A27" s="4" t="inlineStr">
        <is>
          <t>Franchises to be acquired | franchise</t>
        </is>
      </c>
      <c r="B27" s="5" t="n">
        <v>52</v>
      </c>
      <c r="C27" s="4" t="inlineStr">
        <is>
          <t xml:space="preserve"> </t>
        </is>
      </c>
      <c r="D27" s="4" t="inlineStr">
        <is>
          <t xml:space="preserve"> </t>
        </is>
      </c>
      <c r="E27" s="4" t="inlineStr">
        <is>
          <t xml:space="preserve"> </t>
        </is>
      </c>
    </row>
    <row r="28">
      <c r="A28" s="4" t="inlineStr">
        <is>
          <t>Collision centers to be acquired | collisionCenter</t>
        </is>
      </c>
      <c r="B28" s="5" t="n">
        <v>3</v>
      </c>
      <c r="C28" s="4" t="inlineStr">
        <is>
          <t xml:space="preserve"> </t>
        </is>
      </c>
      <c r="D28" s="4" t="inlineStr">
        <is>
          <t xml:space="preserve"> </t>
        </is>
      </c>
      <c r="E28" s="4" t="inlineStr">
        <is>
          <t xml:space="preserve"> </t>
        </is>
      </c>
    </row>
    <row r="29">
      <c r="A29" s="4" t="inlineStr">
        <is>
          <t>Put right obligation, period following closing</t>
        </is>
      </c>
      <c r="B29" s="4" t="inlineStr">
        <is>
          <t>5 years</t>
        </is>
      </c>
      <c r="C29" s="4" t="inlineStr">
        <is>
          <t xml:space="preserve"> </t>
        </is>
      </c>
      <c r="D29" s="4" t="inlineStr">
        <is>
          <t xml:space="preserve"> </t>
        </is>
      </c>
      <c r="E29"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4148.5</v>
      </c>
      <c r="C4" s="6" t="n">
        <v>4201.2</v>
      </c>
    </row>
    <row r="5">
      <c r="A5" s="3" t="inlineStr">
        <is>
          <t>COST OF SALES:</t>
        </is>
      </c>
      <c r="B5" s="4" t="inlineStr">
        <is>
          <t xml:space="preserve"> </t>
        </is>
      </c>
      <c r="C5" s="4" t="inlineStr">
        <is>
          <t xml:space="preserve"> </t>
        </is>
      </c>
    </row>
    <row r="6">
      <c r="A6" s="4" t="inlineStr">
        <is>
          <t>TOTAL COST OF SALES</t>
        </is>
      </c>
      <c r="B6" s="7" t="n">
        <v>3424.3</v>
      </c>
      <c r="C6" s="7" t="n">
        <v>3451.2</v>
      </c>
    </row>
    <row r="7">
      <c r="A7" s="4" t="inlineStr">
        <is>
          <t>GROSS PROFIT</t>
        </is>
      </c>
      <c r="B7" s="7" t="n">
        <v>724.2</v>
      </c>
      <c r="C7" s="5" t="n">
        <v>750</v>
      </c>
    </row>
    <row r="8">
      <c r="A8" s="3" t="inlineStr">
        <is>
          <t>OPERATING EXPENSES:</t>
        </is>
      </c>
      <c r="B8" s="4" t="inlineStr">
        <is>
          <t xml:space="preserve"> </t>
        </is>
      </c>
      <c r="C8" s="4" t="inlineStr">
        <is>
          <t xml:space="preserve"> </t>
        </is>
      </c>
    </row>
    <row r="9">
      <c r="A9" s="4" t="inlineStr">
        <is>
          <t>Selling, general, and administrative</t>
        </is>
      </c>
      <c r="B9" s="7" t="n">
        <v>456.4</v>
      </c>
      <c r="C9" s="7" t="n">
        <v>468.6</v>
      </c>
    </row>
    <row r="10">
      <c r="A10" s="4" t="inlineStr">
        <is>
          <t>Depreciation and amortization</t>
        </is>
      </c>
      <c r="B10" s="7" t="n">
        <v>19.2</v>
      </c>
      <c r="C10" s="7" t="n">
        <v>18.7</v>
      </c>
    </row>
    <row r="11">
      <c r="A11" s="4" t="inlineStr">
        <is>
          <t>Asset impairments</t>
        </is>
      </c>
      <c r="B11" s="7" t="n">
        <v>14.3</v>
      </c>
      <c r="C11" s="5" t="n">
        <v>0</v>
      </c>
    </row>
    <row r="12">
      <c r="A12" s="4" t="inlineStr">
        <is>
          <t>INCOME FROM OPERATIONS</t>
        </is>
      </c>
      <c r="B12" s="7" t="n">
        <v>234.3</v>
      </c>
      <c r="C12" s="7" t="n">
        <v>262.8</v>
      </c>
    </row>
    <row r="13">
      <c r="A13" s="3" t="inlineStr">
        <is>
          <t>OTHER EXPENSES (INCOME):</t>
        </is>
      </c>
      <c r="B13" s="4" t="inlineStr">
        <is>
          <t xml:space="preserve"> </t>
        </is>
      </c>
      <c r="C13" s="4" t="inlineStr">
        <is>
          <t xml:space="preserve"> </t>
        </is>
      </c>
    </row>
    <row r="14">
      <c r="A14" s="4" t="inlineStr">
        <is>
          <t>Floor plan interest expense</t>
        </is>
      </c>
      <c r="B14" s="7" t="n">
        <v>20.7</v>
      </c>
      <c r="C14" s="7" t="n">
        <v>22.8</v>
      </c>
    </row>
    <row r="15">
      <c r="A15" s="4" t="inlineStr">
        <is>
          <t>Other interest expense, net</t>
        </is>
      </c>
      <c r="B15" s="7" t="n">
        <v>42.3</v>
      </c>
      <c r="C15" s="7" t="n">
        <v>44.1</v>
      </c>
    </row>
    <row r="16">
      <c r="A16" s="4" t="inlineStr">
        <is>
          <t>Gain on dealership divestitures, net</t>
        </is>
      </c>
      <c r="B16" s="7" t="n">
        <v>-4.1</v>
      </c>
      <c r="C16" s="5" t="n">
        <v>0</v>
      </c>
    </row>
    <row r="17">
      <c r="A17" s="4" t="inlineStr">
        <is>
          <t>Total other expenses, net</t>
        </is>
      </c>
      <c r="B17" s="7" t="n">
        <v>58.9</v>
      </c>
      <c r="C17" s="7" t="n">
        <v>66.90000000000001</v>
      </c>
    </row>
    <row r="18">
      <c r="A18" s="4" t="inlineStr">
        <is>
          <t>INCOME BEFORE INCOME TAXES</t>
        </is>
      </c>
      <c r="B18" s="7" t="n">
        <v>175.4</v>
      </c>
      <c r="C18" s="7" t="n">
        <v>195.8</v>
      </c>
    </row>
    <row r="19">
      <c r="A19" s="4" t="inlineStr">
        <is>
          <t>Income tax expense</t>
        </is>
      </c>
      <c r="B19" s="7" t="n">
        <v>43.3</v>
      </c>
      <c r="C19" s="7" t="n">
        <v>48.8</v>
      </c>
    </row>
    <row r="20">
      <c r="A20" s="4" t="inlineStr">
        <is>
          <t>NET INCOME</t>
        </is>
      </c>
      <c r="B20" s="6" t="n">
        <v>132.1</v>
      </c>
      <c r="C20" s="6" t="n">
        <v>147.1</v>
      </c>
    </row>
    <row r="21">
      <c r="A21" s="3" t="inlineStr">
        <is>
          <t>Basic—</t>
        </is>
      </c>
      <c r="B21" s="4" t="inlineStr">
        <is>
          <t xml:space="preserve"> </t>
        </is>
      </c>
      <c r="C21" s="4" t="inlineStr">
        <is>
          <t xml:space="preserve"> </t>
        </is>
      </c>
    </row>
    <row r="22">
      <c r="A22" s="4" t="inlineStr">
        <is>
          <t>Net income (in dollars per share)</t>
        </is>
      </c>
      <c r="B22" s="9" t="n">
        <v>6.73</v>
      </c>
      <c r="C22" s="9" t="n">
        <v>7.24</v>
      </c>
    </row>
    <row r="23">
      <c r="A23" s="3" t="inlineStr">
        <is>
          <t>Diluted—</t>
        </is>
      </c>
      <c r="B23" s="4" t="inlineStr">
        <is>
          <t xml:space="preserve"> </t>
        </is>
      </c>
      <c r="C23" s="4" t="inlineStr">
        <is>
          <t xml:space="preserve"> </t>
        </is>
      </c>
    </row>
    <row r="24">
      <c r="A24" s="4" t="inlineStr">
        <is>
          <t>Net income (in dollars per share)</t>
        </is>
      </c>
      <c r="B24" s="9" t="n">
        <v>6.71</v>
      </c>
      <c r="C24" s="9" t="n">
        <v>7.21</v>
      </c>
    </row>
    <row r="25">
      <c r="A25" s="3" t="inlineStr">
        <is>
          <t>WEIGHTED AVERAGE SHARES OUTSTANDING:</t>
        </is>
      </c>
      <c r="B25" s="4" t="inlineStr">
        <is>
          <t xml:space="preserve"> </t>
        </is>
      </c>
      <c r="C25" s="4" t="inlineStr">
        <is>
          <t xml:space="preserve"> </t>
        </is>
      </c>
    </row>
    <row r="26">
      <c r="A26" s="4" t="inlineStr">
        <is>
          <t>Basic (in shares)</t>
        </is>
      </c>
      <c r="B26" s="7" t="n">
        <v>19.6</v>
      </c>
      <c r="C26" s="7" t="n">
        <v>20.3</v>
      </c>
    </row>
    <row r="27">
      <c r="A27" s="4" t="inlineStr">
        <is>
          <t>Diluted (in shares)</t>
        </is>
      </c>
      <c r="B27" s="7" t="n">
        <v>19.7</v>
      </c>
      <c r="C27" s="7" t="n">
        <v>20.4</v>
      </c>
    </row>
    <row r="28">
      <c r="A28" s="4" t="inlineStr">
        <is>
          <t>New vehicle</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2138.1</v>
      </c>
      <c r="C30" s="6" t="n">
        <v>2064.3</v>
      </c>
    </row>
    <row r="31">
      <c r="A31" s="3" t="inlineStr">
        <is>
          <t>COST OF SALES:</t>
        </is>
      </c>
      <c r="B31" s="4" t="inlineStr">
        <is>
          <t xml:space="preserve"> </t>
        </is>
      </c>
      <c r="C31" s="4" t="inlineStr">
        <is>
          <t xml:space="preserve"> </t>
        </is>
      </c>
    </row>
    <row r="32">
      <c r="A32" s="4" t="inlineStr">
        <is>
          <t>TOTAL COST OF SALES</t>
        </is>
      </c>
      <c r="B32" s="5" t="n">
        <v>1995</v>
      </c>
      <c r="C32" s="7" t="n">
        <v>1901.4</v>
      </c>
    </row>
    <row r="33">
      <c r="A33" s="4" t="inlineStr">
        <is>
          <t>Used vehicle</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7" t="n">
        <v>1235.8</v>
      </c>
      <c r="C35" s="7" t="n">
        <v>1356.9</v>
      </c>
    </row>
    <row r="36">
      <c r="A36" s="3" t="inlineStr">
        <is>
          <t>COST OF SALES:</t>
        </is>
      </c>
      <c r="B36" s="4" t="inlineStr">
        <is>
          <t xml:space="preserve"> </t>
        </is>
      </c>
      <c r="C36" s="4" t="inlineStr">
        <is>
          <t xml:space="preserve"> </t>
        </is>
      </c>
    </row>
    <row r="37">
      <c r="A37" s="4" t="inlineStr">
        <is>
          <t>TOTAL COST OF SALES</t>
        </is>
      </c>
      <c r="B37" s="7" t="n">
        <v>1171.3</v>
      </c>
      <c r="C37" s="5" t="n">
        <v>1285</v>
      </c>
    </row>
    <row r="38">
      <c r="A38" s="4" t="inlineStr">
        <is>
          <t>Parts and service</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7" t="n">
        <v>587.6</v>
      </c>
      <c r="C40" s="7" t="n">
        <v>590.4</v>
      </c>
    </row>
    <row r="41">
      <c r="A41" s="3" t="inlineStr">
        <is>
          <t>COST OF SALES:</t>
        </is>
      </c>
      <c r="B41" s="4" t="inlineStr">
        <is>
          <t xml:space="preserve"> </t>
        </is>
      </c>
      <c r="C41" s="4" t="inlineStr">
        <is>
          <t xml:space="preserve"> </t>
        </is>
      </c>
    </row>
    <row r="42">
      <c r="A42" s="4" t="inlineStr">
        <is>
          <t>TOTAL COST OF SALES</t>
        </is>
      </c>
      <c r="B42" s="7" t="n">
        <v>244.9</v>
      </c>
      <c r="C42" s="7" t="n">
        <v>256.2</v>
      </c>
    </row>
    <row r="43">
      <c r="A43" s="4" t="inlineStr">
        <is>
          <t>Finance and insurance, net</t>
        </is>
      </c>
      <c r="B43" s="4" t="inlineStr">
        <is>
          <t xml:space="preserve"> </t>
        </is>
      </c>
      <c r="C43" s="4" t="inlineStr">
        <is>
          <t xml:space="preserve"> </t>
        </is>
      </c>
    </row>
    <row r="44">
      <c r="A44" s="3" t="inlineStr">
        <is>
          <t>REVENUE:</t>
        </is>
      </c>
      <c r="B44" s="4" t="inlineStr">
        <is>
          <t xml:space="preserve"> </t>
        </is>
      </c>
      <c r="C44" s="4" t="inlineStr">
        <is>
          <t xml:space="preserve"> </t>
        </is>
      </c>
    </row>
    <row r="45">
      <c r="A45" s="4" t="inlineStr">
        <is>
          <t>TOTAL REVENUE</t>
        </is>
      </c>
      <c r="B45" s="5" t="n">
        <v>187</v>
      </c>
      <c r="C45" s="7" t="n">
        <v>189.7</v>
      </c>
    </row>
    <row r="46">
      <c r="A46" s="3" t="inlineStr">
        <is>
          <t>COST OF SALES:</t>
        </is>
      </c>
      <c r="B46" s="4" t="inlineStr">
        <is>
          <t xml:space="preserve"> </t>
        </is>
      </c>
      <c r="C46" s="4" t="inlineStr">
        <is>
          <t xml:space="preserve"> </t>
        </is>
      </c>
    </row>
    <row r="47">
      <c r="A47" s="4" t="inlineStr">
        <is>
          <t>TOTAL COST OF SALES</t>
        </is>
      </c>
      <c r="B47" s="6" t="n">
        <v>13.1</v>
      </c>
      <c r="C47" s="6" t="n">
        <v>8.6</v>
      </c>
    </row>
    <row r="48">
      <c r="A48" s="4" t="inlineStr">
        <is>
          <t>Performance share units</t>
        </is>
      </c>
      <c r="B48" s="4" t="inlineStr">
        <is>
          <t xml:space="preserve"> </t>
        </is>
      </c>
      <c r="C48" s="4" t="inlineStr">
        <is>
          <t xml:space="preserve"> </t>
        </is>
      </c>
    </row>
    <row r="49">
      <c r="A49" s="3" t="inlineStr">
        <is>
          <t>WEIGHTED AVERAGE SHARES OUTSTANDING:</t>
        </is>
      </c>
      <c r="B49" s="4" t="inlineStr">
        <is>
          <t xml:space="preserve"> </t>
        </is>
      </c>
      <c r="C49" s="4" t="inlineStr">
        <is>
          <t xml:space="preserve"> </t>
        </is>
      </c>
    </row>
    <row r="50">
      <c r="A50" s="4" t="inlineStr">
        <is>
          <t>Incremental common shares (in shares)</t>
        </is>
      </c>
      <c r="B50" s="7" t="n">
        <v>0.1</v>
      </c>
      <c r="C50" s="7" t="n">
        <v>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 accounts receivable</t>
        </is>
      </c>
      <c r="B3" s="6" t="n">
        <v>267.7</v>
      </c>
      <c r="C3" s="6" t="n">
        <v>288.6</v>
      </c>
    </row>
    <row r="4">
      <c r="A4" s="4" t="inlineStr">
        <is>
          <t>Less—Allowance for credit losses</t>
        </is>
      </c>
      <c r="B4" s="5" t="n">
        <v>-3</v>
      </c>
      <c r="C4" s="7" t="n">
        <v>-3.2</v>
      </c>
    </row>
    <row r="5">
      <c r="A5" s="4" t="inlineStr">
        <is>
          <t>Accounts receivable, net</t>
        </is>
      </c>
      <c r="B5" s="7" t="n">
        <v>264.7</v>
      </c>
      <c r="C5" s="7" t="n">
        <v>285.5</v>
      </c>
    </row>
    <row r="6">
      <c r="A6" s="4" t="inlineStr">
        <is>
          <t>Vehicle receivabl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accounts receivable</t>
        </is>
      </c>
      <c r="B8" s="7" t="n">
        <v>70.8</v>
      </c>
      <c r="C8" s="5" t="n">
        <v>85</v>
      </c>
    </row>
    <row r="9">
      <c r="A9" s="4" t="inlineStr">
        <is>
          <t>Manufacturer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accounts receivable</t>
        </is>
      </c>
      <c r="B11" s="7" t="n">
        <v>93.3</v>
      </c>
      <c r="C11" s="7" t="n">
        <v>101.4</v>
      </c>
    </row>
    <row r="12">
      <c r="A12" s="4" t="inlineStr">
        <is>
          <t>Other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accounts receivable</t>
        </is>
      </c>
      <c r="B14" s="6" t="n">
        <v>103.5</v>
      </c>
      <c r="C14" s="6" t="n">
        <v>10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VENTORIES (Details) - USD ($) $ in Millions</t>
        </is>
      </c>
      <c r="B1" s="2" t="inlineStr">
        <is>
          <t>3 Months Ended</t>
        </is>
      </c>
    </row>
    <row r="2">
      <c r="B2" s="2" t="inlineStr">
        <is>
          <t>Mar. 31, 2025</t>
        </is>
      </c>
      <c r="C2" s="2" t="inlineStr">
        <is>
          <t>Mar. 31, 2024</t>
        </is>
      </c>
      <c r="D2" s="2" t="inlineStr">
        <is>
          <t>Dec. 31, 2024</t>
        </is>
      </c>
    </row>
    <row r="3">
      <c r="A3" s="3" t="inlineStr">
        <is>
          <t>Components of Inventory [Line Items]</t>
        </is>
      </c>
      <c r="B3" s="4" t="inlineStr">
        <is>
          <t xml:space="preserve"> </t>
        </is>
      </c>
      <c r="C3" s="4" t="inlineStr">
        <is>
          <t xml:space="preserve"> </t>
        </is>
      </c>
      <c r="D3" s="4" t="inlineStr">
        <is>
          <t xml:space="preserve"> </t>
        </is>
      </c>
    </row>
    <row r="4">
      <c r="A4" s="4" t="inlineStr">
        <is>
          <t>Total inventories</t>
        </is>
      </c>
      <c r="B4" s="6" t="n">
        <v>1822.4</v>
      </c>
      <c r="C4" s="4" t="inlineStr">
        <is>
          <t xml:space="preserve"> </t>
        </is>
      </c>
      <c r="D4" s="6" t="n">
        <v>1978.8</v>
      </c>
    </row>
    <row r="5">
      <c r="A5" s="4" t="inlineStr">
        <is>
          <t>Reduction of new vehicle inventory cost by automobile manufacturer incentives</t>
        </is>
      </c>
      <c r="B5" s="5" t="n">
        <v>-9</v>
      </c>
      <c r="C5" s="4" t="inlineStr">
        <is>
          <t xml:space="preserve"> </t>
        </is>
      </c>
      <c r="D5" s="7" t="n">
        <v>-9.699999999999999</v>
      </c>
    </row>
    <row r="6">
      <c r="A6" s="4" t="inlineStr">
        <is>
          <t>Held-for-sale</t>
        </is>
      </c>
      <c r="B6" s="4" t="inlineStr">
        <is>
          <t xml:space="preserve"> </t>
        </is>
      </c>
      <c r="C6" s="4" t="inlineStr">
        <is>
          <t xml:space="preserve"> </t>
        </is>
      </c>
      <c r="D6" s="4" t="inlineStr">
        <is>
          <t xml:space="preserve"> </t>
        </is>
      </c>
    </row>
    <row r="7">
      <c r="A7" s="3" t="inlineStr">
        <is>
          <t>Components of Inventory [Line Items]</t>
        </is>
      </c>
      <c r="B7" s="4" t="inlineStr">
        <is>
          <t xml:space="preserve"> </t>
        </is>
      </c>
      <c r="C7" s="4" t="inlineStr">
        <is>
          <t xml:space="preserve"> </t>
        </is>
      </c>
      <c r="D7" s="4" t="inlineStr">
        <is>
          <t xml:space="preserve"> </t>
        </is>
      </c>
    </row>
    <row r="8">
      <c r="A8" s="4" t="inlineStr">
        <is>
          <t>Total inventories</t>
        </is>
      </c>
      <c r="B8" s="7" t="n">
        <v>75.3</v>
      </c>
      <c r="C8" s="4" t="inlineStr">
        <is>
          <t xml:space="preserve"> </t>
        </is>
      </c>
      <c r="D8" s="7" t="n">
        <v>58.7</v>
      </c>
    </row>
    <row r="9">
      <c r="A9" s="4" t="inlineStr">
        <is>
          <t>New vehicles</t>
        </is>
      </c>
      <c r="B9" s="4" t="inlineStr">
        <is>
          <t xml:space="preserve"> </t>
        </is>
      </c>
      <c r="C9" s="4" t="inlineStr">
        <is>
          <t xml:space="preserve"> </t>
        </is>
      </c>
      <c r="D9" s="4" t="inlineStr">
        <is>
          <t xml:space="preserve"> </t>
        </is>
      </c>
    </row>
    <row r="10">
      <c r="A10" s="3" t="inlineStr">
        <is>
          <t>Components of Inventory [Line Items]</t>
        </is>
      </c>
      <c r="B10" s="4" t="inlineStr">
        <is>
          <t xml:space="preserve"> </t>
        </is>
      </c>
      <c r="C10" s="4" t="inlineStr">
        <is>
          <t xml:space="preserve"> </t>
        </is>
      </c>
      <c r="D10" s="4" t="inlineStr">
        <is>
          <t xml:space="preserve"> </t>
        </is>
      </c>
    </row>
    <row r="11">
      <c r="A11" s="4" t="inlineStr">
        <is>
          <t>Total inventories</t>
        </is>
      </c>
      <c r="B11" s="7" t="n">
        <v>1320.2</v>
      </c>
      <c r="C11" s="4" t="inlineStr">
        <is>
          <t xml:space="preserve"> </t>
        </is>
      </c>
      <c r="D11" s="7" t="n">
        <v>1450.6</v>
      </c>
    </row>
    <row r="12">
      <c r="A12" s="4" t="inlineStr">
        <is>
          <t>Reduction of new vehicle inventory cost by automobile manufacturer incentives</t>
        </is>
      </c>
      <c r="B12" s="7" t="n">
        <v>12.9</v>
      </c>
      <c r="C12" s="4" t="inlineStr">
        <is>
          <t xml:space="preserve"> </t>
        </is>
      </c>
      <c r="D12" s="7" t="n">
        <v>13.8</v>
      </c>
    </row>
    <row r="13">
      <c r="A13" s="4" t="inlineStr">
        <is>
          <t>Reduction to cost of sales</t>
        </is>
      </c>
      <c r="B13" s="7" t="n">
        <v>29.2</v>
      </c>
      <c r="C13" s="6" t="n">
        <v>26.3</v>
      </c>
      <c r="D13" s="4" t="inlineStr">
        <is>
          <t xml:space="preserve"> </t>
        </is>
      </c>
    </row>
    <row r="14">
      <c r="A14" s="4" t="inlineStr">
        <is>
          <t>Used vehicles</t>
        </is>
      </c>
      <c r="B14" s="4" t="inlineStr">
        <is>
          <t xml:space="preserve"> </t>
        </is>
      </c>
      <c r="C14" s="4" t="inlineStr">
        <is>
          <t xml:space="preserve"> </t>
        </is>
      </c>
      <c r="D14" s="4" t="inlineStr">
        <is>
          <t xml:space="preserve"> </t>
        </is>
      </c>
    </row>
    <row r="15">
      <c r="A15" s="3" t="inlineStr">
        <is>
          <t>Components of Inventory [Line Items]</t>
        </is>
      </c>
      <c r="B15" s="4" t="inlineStr">
        <is>
          <t xml:space="preserve"> </t>
        </is>
      </c>
      <c r="C15" s="4" t="inlineStr">
        <is>
          <t xml:space="preserve"> </t>
        </is>
      </c>
      <c r="D15" s="4" t="inlineStr">
        <is>
          <t xml:space="preserve"> </t>
        </is>
      </c>
    </row>
    <row r="16">
      <c r="A16" s="4" t="inlineStr">
        <is>
          <t>Total inventories</t>
        </is>
      </c>
      <c r="B16" s="7" t="n">
        <v>359.8</v>
      </c>
      <c r="C16" s="4" t="inlineStr">
        <is>
          <t xml:space="preserve"> </t>
        </is>
      </c>
      <c r="D16" s="7" t="n">
        <v>382.1</v>
      </c>
    </row>
    <row r="17">
      <c r="A17" s="4" t="inlineStr">
        <is>
          <t>Parts and accessories</t>
        </is>
      </c>
      <c r="B17" s="4" t="inlineStr">
        <is>
          <t xml:space="preserve"> </t>
        </is>
      </c>
      <c r="C17" s="4" t="inlineStr">
        <is>
          <t xml:space="preserve"> </t>
        </is>
      </c>
      <c r="D17" s="4" t="inlineStr">
        <is>
          <t xml:space="preserve"> </t>
        </is>
      </c>
    </row>
    <row r="18">
      <c r="A18" s="3" t="inlineStr">
        <is>
          <t>Components of Inventory [Line Items]</t>
        </is>
      </c>
      <c r="B18" s="4" t="inlineStr">
        <is>
          <t xml:space="preserve"> </t>
        </is>
      </c>
      <c r="C18" s="4" t="inlineStr">
        <is>
          <t xml:space="preserve"> </t>
        </is>
      </c>
      <c r="D18" s="4" t="inlineStr">
        <is>
          <t xml:space="preserve"> </t>
        </is>
      </c>
    </row>
    <row r="19">
      <c r="A19" s="4" t="inlineStr">
        <is>
          <t>Total inventories</t>
        </is>
      </c>
      <c r="B19" s="6" t="n">
        <v>142.4</v>
      </c>
      <c r="C19" s="4" t="inlineStr">
        <is>
          <t xml:space="preserve"> </t>
        </is>
      </c>
      <c r="D19" s="8" t="n">
        <v>14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 Assets Held for Sale and Liabilities Associated with the Asset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Inventory</t>
        </is>
      </c>
      <c r="B3" s="6" t="n">
        <v>75.3</v>
      </c>
      <c r="C3" s="6" t="n">
        <v>58.7</v>
      </c>
    </row>
    <row r="4">
      <c r="A4" s="4" t="inlineStr">
        <is>
          <t>Loaners, net</t>
        </is>
      </c>
      <c r="B4" s="5" t="n">
        <v>5</v>
      </c>
      <c r="C4" s="7" t="n">
        <v>1.5</v>
      </c>
    </row>
    <row r="5">
      <c r="A5" s="4" t="inlineStr">
        <is>
          <t>Property and equipment, net</t>
        </is>
      </c>
      <c r="B5" s="7" t="n">
        <v>160.5</v>
      </c>
      <c r="C5" s="7" t="n">
        <v>89.09999999999999</v>
      </c>
    </row>
    <row r="6">
      <c r="A6" s="4" t="inlineStr">
        <is>
          <t>Operating lease right-of-use assets</t>
        </is>
      </c>
      <c r="B6" s="5" t="n">
        <v>0</v>
      </c>
      <c r="C6" s="7" t="n">
        <v>1.9</v>
      </c>
    </row>
    <row r="7">
      <c r="A7" s="4" t="inlineStr">
        <is>
          <t>Goodwill</t>
        </is>
      </c>
      <c r="B7" s="7" t="n">
        <v>68.5</v>
      </c>
      <c r="C7" s="5" t="n">
        <v>0</v>
      </c>
    </row>
    <row r="8">
      <c r="A8" s="4" t="inlineStr">
        <is>
          <t>Franchise rights</t>
        </is>
      </c>
      <c r="B8" s="7" t="n">
        <v>100.6</v>
      </c>
      <c r="C8" s="7" t="n">
        <v>23.1</v>
      </c>
    </row>
    <row r="9">
      <c r="A9" s="4" t="inlineStr">
        <is>
          <t>Total assets held for sale</t>
        </is>
      </c>
      <c r="B9" s="7" t="n">
        <v>409.9</v>
      </c>
      <c r="C9" s="7" t="n">
        <v>174.4</v>
      </c>
    </row>
    <row r="10">
      <c r="A10" s="3" t="inlineStr">
        <is>
          <t>Liabilities:</t>
        </is>
      </c>
      <c r="B10" s="4" t="inlineStr">
        <is>
          <t xml:space="preserve"> </t>
        </is>
      </c>
      <c r="C10" s="4" t="inlineStr">
        <is>
          <t xml:space="preserve"> </t>
        </is>
      </c>
    </row>
    <row r="11">
      <c r="A11" s="4" t="inlineStr">
        <is>
          <t>Current maturities of operating leases</t>
        </is>
      </c>
      <c r="B11" s="5" t="n">
        <v>0</v>
      </c>
      <c r="C11" s="7" t="n">
        <v>0.2</v>
      </c>
    </row>
    <row r="12">
      <c r="A12" s="4" t="inlineStr">
        <is>
          <t>Operating lease liabilities</t>
        </is>
      </c>
      <c r="B12" s="5" t="n">
        <v>0</v>
      </c>
      <c r="C12" s="7" t="n">
        <v>1.7</v>
      </c>
    </row>
    <row r="13">
      <c r="A13" s="4" t="inlineStr">
        <is>
          <t>Total liabilities associated with assets held for sale</t>
        </is>
      </c>
      <c r="B13" s="5" t="n">
        <v>0</v>
      </c>
      <c r="C13" s="7" t="n">
        <v>1.9</v>
      </c>
    </row>
    <row r="14">
      <c r="A14" s="4" t="inlineStr">
        <is>
          <t>Net assets held for sale</t>
        </is>
      </c>
      <c r="B14" s="6" t="n">
        <v>409.9</v>
      </c>
      <c r="C14" s="6" t="n">
        <v>17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52" customWidth="1" min="2" max="2"/>
    <col width="22" customWidth="1" min="3" max="3"/>
    <col width="35" customWidth="1" min="4" max="4"/>
  </cols>
  <sheetData>
    <row r="1">
      <c r="A1" s="1" t="inlineStr">
        <is>
          <t>ASSETS AND LIABILITIES HELD FOR SALE - Narrative (Details) $ in Millions</t>
        </is>
      </c>
      <c r="B1" s="2" t="inlineStr">
        <is>
          <t>3 Months Ended</t>
        </is>
      </c>
    </row>
    <row r="2">
      <c r="B2" s="2" t="inlineStr">
        <is>
          <t>Mar. 31, 2025 USD ($) dealership franchise property</t>
        </is>
      </c>
      <c r="C2" s="2" t="inlineStr">
        <is>
          <t>Mar. 31, 2024 USD ($)</t>
        </is>
      </c>
      <c r="D2" s="2" t="inlineStr">
        <is>
          <t>Dec. 31, 2024 dealership franchise</t>
        </is>
      </c>
    </row>
    <row r="3">
      <c r="A3" s="3" t="inlineStr">
        <is>
          <t>Long Lived Assets Held-for-sale [Line Items]</t>
        </is>
      </c>
      <c r="B3" s="4" t="inlineStr">
        <is>
          <t xml:space="preserve"> </t>
        </is>
      </c>
      <c r="C3" s="4" t="inlineStr">
        <is>
          <t xml:space="preserve"> </t>
        </is>
      </c>
      <c r="D3" s="4" t="inlineStr">
        <is>
          <t xml:space="preserve"> </t>
        </is>
      </c>
    </row>
    <row r="4">
      <c r="A4" s="4" t="inlineStr">
        <is>
          <t>Asset impairments</t>
        </is>
      </c>
      <c r="B4" s="6" t="n">
        <v>14.3</v>
      </c>
      <c r="C4" s="8" t="n">
        <v>0</v>
      </c>
      <c r="D4" s="4" t="inlineStr">
        <is>
          <t xml:space="preserve"> </t>
        </is>
      </c>
    </row>
    <row r="5">
      <c r="A5" s="4" t="inlineStr">
        <is>
          <t>Held-for-sale | Franchise</t>
        </is>
      </c>
      <c r="B5" s="4" t="inlineStr">
        <is>
          <t xml:space="preserve"> </t>
        </is>
      </c>
      <c r="C5" s="4" t="inlineStr">
        <is>
          <t xml:space="preserve"> </t>
        </is>
      </c>
      <c r="D5" s="4" t="inlineStr">
        <is>
          <t xml:space="preserve"> </t>
        </is>
      </c>
    </row>
    <row r="6">
      <c r="A6" s="3" t="inlineStr">
        <is>
          <t>Long Lived Assets Held-for-sale [Line Items]</t>
        </is>
      </c>
      <c r="B6" s="4" t="inlineStr">
        <is>
          <t xml:space="preserve"> </t>
        </is>
      </c>
      <c r="C6" s="4" t="inlineStr">
        <is>
          <t xml:space="preserve"> </t>
        </is>
      </c>
      <c r="D6" s="4" t="inlineStr">
        <is>
          <t xml:space="preserve"> </t>
        </is>
      </c>
    </row>
    <row r="7">
      <c r="A7" s="4" t="inlineStr">
        <is>
          <t>Number of assets held-for-sale | franchise</t>
        </is>
      </c>
      <c r="B7" s="5" t="n">
        <v>10</v>
      </c>
      <c r="C7" s="4" t="inlineStr">
        <is>
          <t xml:space="preserve"> </t>
        </is>
      </c>
      <c r="D7" s="5" t="n">
        <v>7</v>
      </c>
    </row>
    <row r="8">
      <c r="A8" s="4" t="inlineStr">
        <is>
          <t>Asset impairments</t>
        </is>
      </c>
      <c r="B8" s="6" t="n">
        <v>14.3</v>
      </c>
      <c r="C8" s="4" t="inlineStr">
        <is>
          <t xml:space="preserve"> </t>
        </is>
      </c>
      <c r="D8" s="4" t="inlineStr">
        <is>
          <t xml:space="preserve"> </t>
        </is>
      </c>
    </row>
    <row r="9">
      <c r="A9" s="4" t="inlineStr">
        <is>
          <t>Held-for-sale | Dealership Location</t>
        </is>
      </c>
      <c r="B9" s="4" t="inlineStr">
        <is>
          <t xml:space="preserve"> </t>
        </is>
      </c>
      <c r="C9" s="4" t="inlineStr">
        <is>
          <t xml:space="preserve"> </t>
        </is>
      </c>
      <c r="D9" s="4" t="inlineStr">
        <is>
          <t xml:space="preserve"> </t>
        </is>
      </c>
    </row>
    <row r="10">
      <c r="A10" s="3" t="inlineStr">
        <is>
          <t>Long Lived Assets Held-for-sale [Line Items]</t>
        </is>
      </c>
      <c r="B10" s="4" t="inlineStr">
        <is>
          <t xml:space="preserve"> </t>
        </is>
      </c>
      <c r="C10" s="4" t="inlineStr">
        <is>
          <t xml:space="preserve"> </t>
        </is>
      </c>
      <c r="D10" s="4" t="inlineStr">
        <is>
          <t xml:space="preserve"> </t>
        </is>
      </c>
    </row>
    <row r="11">
      <c r="A11" s="4" t="inlineStr">
        <is>
          <t>Number of assets held-for-sale | dealership</t>
        </is>
      </c>
      <c r="B11" s="5" t="n">
        <v>10</v>
      </c>
      <c r="C11" s="4" t="inlineStr">
        <is>
          <t xml:space="preserve"> </t>
        </is>
      </c>
      <c r="D11" s="5" t="n">
        <v>6</v>
      </c>
    </row>
    <row r="12">
      <c r="A12" s="4" t="inlineStr">
        <is>
          <t>Held-for-sale | Real Estate</t>
        </is>
      </c>
      <c r="B12" s="4" t="inlineStr">
        <is>
          <t xml:space="preserve"> </t>
        </is>
      </c>
      <c r="C12" s="4" t="inlineStr">
        <is>
          <t xml:space="preserve"> </t>
        </is>
      </c>
      <c r="D12" s="4" t="inlineStr">
        <is>
          <t xml:space="preserve"> </t>
        </is>
      </c>
    </row>
    <row r="13">
      <c r="A13" s="3" t="inlineStr">
        <is>
          <t>Long Lived Assets Held-for-sale [Line Items]</t>
        </is>
      </c>
      <c r="B13" s="4" t="inlineStr">
        <is>
          <t xml:space="preserve"> </t>
        </is>
      </c>
      <c r="C13" s="4" t="inlineStr">
        <is>
          <t xml:space="preserve"> </t>
        </is>
      </c>
      <c r="D13" s="4" t="inlineStr">
        <is>
          <t xml:space="preserve"> </t>
        </is>
      </c>
    </row>
    <row r="14">
      <c r="A14" s="4" t="inlineStr">
        <is>
          <t>Number of assets held-for-sale | property</t>
        </is>
      </c>
      <c r="B14" s="5" t="n">
        <v>1</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Amounts of Investments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362.7</v>
      </c>
      <c r="C3" s="6" t="n">
        <v>349.8</v>
      </c>
    </row>
    <row r="4">
      <c r="A4" s="4" t="inlineStr">
        <is>
          <t>Gross Unrealized Gains</t>
        </is>
      </c>
      <c r="B4" s="7" t="n">
        <v>3.6</v>
      </c>
      <c r="C4" s="7" t="n">
        <v>1.6</v>
      </c>
    </row>
    <row r="5">
      <c r="A5" s="4" t="inlineStr">
        <is>
          <t>Gross Unrealized Losses</t>
        </is>
      </c>
      <c r="B5" s="7" t="n">
        <v>-0.8</v>
      </c>
      <c r="C5" s="7" t="n">
        <v>-2.7</v>
      </c>
    </row>
    <row r="6">
      <c r="A6" s="4" t="inlineStr">
        <is>
          <t>Fair Value</t>
        </is>
      </c>
      <c r="B6" s="7" t="n">
        <v>365.4</v>
      </c>
      <c r="C6" s="7" t="n">
        <v>348.6</v>
      </c>
    </row>
    <row r="7">
      <c r="A7" s="4" t="inlineStr">
        <is>
          <t>Short-term investm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7" t="n">
        <v>6.6</v>
      </c>
      <c r="C9" s="7" t="n">
        <v>14.4</v>
      </c>
    </row>
    <row r="10">
      <c r="A10" s="4" t="inlineStr">
        <is>
          <t>Gross Unrealized Gains</t>
        </is>
      </c>
      <c r="B10" s="5" t="n">
        <v>0</v>
      </c>
      <c r="C10" s="5" t="n">
        <v>0</v>
      </c>
    </row>
    <row r="11">
      <c r="A11" s="4" t="inlineStr">
        <is>
          <t>Gross Unrealized Losses</t>
        </is>
      </c>
      <c r="B11" s="5" t="n">
        <v>0</v>
      </c>
      <c r="C11" s="5" t="n">
        <v>0</v>
      </c>
    </row>
    <row r="12">
      <c r="A12" s="4" t="inlineStr">
        <is>
          <t>Fair Value</t>
        </is>
      </c>
      <c r="B12" s="7" t="n">
        <v>6.6</v>
      </c>
      <c r="C12" s="7" t="n">
        <v>14.4</v>
      </c>
    </row>
    <row r="13">
      <c r="A13" s="4" t="inlineStr">
        <is>
          <t>U.S. Treasury</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7" t="n">
        <v>1.6</v>
      </c>
      <c r="C15" s="7" t="n">
        <v>2.6</v>
      </c>
    </row>
    <row r="16">
      <c r="A16" s="4" t="inlineStr">
        <is>
          <t>Gross Unrealized Gains</t>
        </is>
      </c>
      <c r="B16" s="5" t="n">
        <v>0</v>
      </c>
      <c r="C16" s="5" t="n">
        <v>0</v>
      </c>
    </row>
    <row r="17">
      <c r="A17" s="4" t="inlineStr">
        <is>
          <t>Gross Unrealized Losses</t>
        </is>
      </c>
      <c r="B17" s="5" t="n">
        <v>0</v>
      </c>
      <c r="C17" s="5" t="n">
        <v>0</v>
      </c>
    </row>
    <row r="18">
      <c r="A18" s="4" t="inlineStr">
        <is>
          <t>Fair Value</t>
        </is>
      </c>
      <c r="B18" s="7" t="n">
        <v>1.6</v>
      </c>
      <c r="C18" s="7" t="n">
        <v>2.6</v>
      </c>
    </row>
    <row r="19">
      <c r="A19" s="4" t="inlineStr">
        <is>
          <t>Municipal</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7" t="n">
        <v>4.8</v>
      </c>
      <c r="C21" s="7" t="n">
        <v>10.6</v>
      </c>
    </row>
    <row r="22">
      <c r="A22" s="4" t="inlineStr">
        <is>
          <t>Gross Unrealized Gains</t>
        </is>
      </c>
      <c r="B22" s="7" t="n">
        <v>0.1</v>
      </c>
      <c r="C22" s="7" t="n">
        <v>0.1</v>
      </c>
    </row>
    <row r="23">
      <c r="A23" s="4" t="inlineStr">
        <is>
          <t>Gross Unrealized Losses</t>
        </is>
      </c>
      <c r="B23" s="5" t="n">
        <v>0</v>
      </c>
      <c r="C23" s="7" t="n">
        <v>-0.1</v>
      </c>
    </row>
    <row r="24">
      <c r="A24" s="4" t="inlineStr">
        <is>
          <t>Fair Value</t>
        </is>
      </c>
      <c r="B24" s="7" t="n">
        <v>4.9</v>
      </c>
      <c r="C24" s="7" t="n">
        <v>10.6</v>
      </c>
    </row>
    <row r="25">
      <c r="A25" s="4" t="inlineStr">
        <is>
          <t>Corporate</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7" t="n">
        <v>149.9</v>
      </c>
      <c r="C27" s="5" t="n">
        <v>152</v>
      </c>
    </row>
    <row r="28">
      <c r="A28" s="4" t="inlineStr">
        <is>
          <t>Gross Unrealized Gains</t>
        </is>
      </c>
      <c r="B28" s="7" t="n">
        <v>1.7</v>
      </c>
      <c r="C28" s="7" t="n">
        <v>0.8</v>
      </c>
    </row>
    <row r="29">
      <c r="A29" s="4" t="inlineStr">
        <is>
          <t>Gross Unrealized Losses</t>
        </is>
      </c>
      <c r="B29" s="7" t="n">
        <v>-0.1</v>
      </c>
      <c r="C29" s="7" t="n">
        <v>-0.9</v>
      </c>
    </row>
    <row r="30">
      <c r="A30" s="4" t="inlineStr">
        <is>
          <t>Fair Value</t>
        </is>
      </c>
      <c r="B30" s="7" t="n">
        <v>151.4</v>
      </c>
      <c r="C30" s="7" t="n">
        <v>151.9</v>
      </c>
    </row>
    <row r="31">
      <c r="A31" s="4" t="inlineStr">
        <is>
          <t>Mortgage and other asset-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7" t="n">
        <v>199.8</v>
      </c>
      <c r="C33" s="7" t="n">
        <v>170.1</v>
      </c>
    </row>
    <row r="34">
      <c r="A34" s="4" t="inlineStr">
        <is>
          <t>Gross Unrealized Gains</t>
        </is>
      </c>
      <c r="B34" s="7" t="n">
        <v>1.8</v>
      </c>
      <c r="C34" s="7" t="n">
        <v>0.6</v>
      </c>
    </row>
    <row r="35">
      <c r="A35" s="4" t="inlineStr">
        <is>
          <t>Gross Unrealized Losses</t>
        </is>
      </c>
      <c r="B35" s="7" t="n">
        <v>-0.7</v>
      </c>
      <c r="C35" s="7" t="n">
        <v>-1.7</v>
      </c>
    </row>
    <row r="36">
      <c r="A36" s="4" t="inlineStr">
        <is>
          <t>Fair Value</t>
        </is>
      </c>
      <c r="B36" s="6" t="n">
        <v>200.9</v>
      </c>
      <c r="C36" s="6" t="n">
        <v>16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INVESTMENTS - Narrative (Details) - USD ($)</t>
        </is>
      </c>
      <c r="B1" s="2" t="inlineStr">
        <is>
          <t>3 Months Ended</t>
        </is>
      </c>
    </row>
    <row r="2">
      <c r="B2" s="2" t="inlineStr">
        <is>
          <t>Mar. 31, 2025</t>
        </is>
      </c>
      <c r="C2" s="2" t="inlineStr">
        <is>
          <t>Mar. 31, 2024</t>
        </is>
      </c>
      <c r="D2" s="2" t="inlineStr">
        <is>
          <t>Dec. 31,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Interest receivable</t>
        </is>
      </c>
      <c r="B4" s="8" t="n">
        <v>2600000</v>
      </c>
      <c r="C4" s="4" t="inlineStr">
        <is>
          <t xml:space="preserve"> </t>
        </is>
      </c>
      <c r="D4" s="8" t="n">
        <v>2800000</v>
      </c>
    </row>
    <row r="5">
      <c r="A5" s="4" t="inlineStr">
        <is>
          <t>Debt securities, available-for-sale, realized loss</t>
        </is>
      </c>
      <c r="B5" s="5" t="n">
        <v>200000</v>
      </c>
      <c r="C5" s="8" t="n">
        <v>0</v>
      </c>
      <c r="D5" s="4" t="inlineStr">
        <is>
          <t xml:space="preserve"> </t>
        </is>
      </c>
    </row>
    <row r="6">
      <c r="A6" s="4" t="inlineStr">
        <is>
          <t>Debt securities, available-for-sale, realized gain</t>
        </is>
      </c>
      <c r="B6" s="5" t="n">
        <v>200000</v>
      </c>
      <c r="C6" s="8" t="n">
        <v>200000</v>
      </c>
      <c r="D6" s="4" t="inlineStr">
        <is>
          <t xml:space="preserve"> </t>
        </is>
      </c>
    </row>
    <row r="7">
      <c r="A7" s="4" t="inlineStr">
        <is>
          <t>HTM, allowance</t>
        </is>
      </c>
      <c r="B7" s="8" t="n">
        <v>0</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TCA's Investment (Details) - USD ($) $ in Million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1 year or less</t>
        </is>
      </c>
      <c r="B3" s="6" t="n">
        <v>6.6</v>
      </c>
      <c r="C3" s="4" t="inlineStr">
        <is>
          <t xml:space="preserve"> </t>
        </is>
      </c>
    </row>
    <row r="4">
      <c r="A4" s="4" t="inlineStr">
        <is>
          <t>Due in 1-5 years</t>
        </is>
      </c>
      <c r="B4" s="7" t="n">
        <v>103.6</v>
      </c>
      <c r="C4" s="4" t="inlineStr">
        <is>
          <t xml:space="preserve"> </t>
        </is>
      </c>
    </row>
    <row r="5">
      <c r="A5" s="4" t="inlineStr">
        <is>
          <t>Due in 5-10 years</t>
        </is>
      </c>
      <c r="B5" s="7" t="n">
        <v>49.9</v>
      </c>
      <c r="C5" s="4" t="inlineStr">
        <is>
          <t xml:space="preserve"> </t>
        </is>
      </c>
    </row>
    <row r="6">
      <c r="A6" s="4" t="inlineStr">
        <is>
          <t>Due after 10 years</t>
        </is>
      </c>
      <c r="B6" s="7" t="n">
        <v>2.8</v>
      </c>
      <c r="C6" s="4" t="inlineStr">
        <is>
          <t xml:space="preserve"> </t>
        </is>
      </c>
    </row>
    <row r="7">
      <c r="A7" s="4" t="inlineStr">
        <is>
          <t>Total by maturity</t>
        </is>
      </c>
      <c r="B7" s="7" t="n">
        <v>162.9</v>
      </c>
      <c r="C7" s="4" t="inlineStr">
        <is>
          <t xml:space="preserve"> </t>
        </is>
      </c>
    </row>
    <row r="8">
      <c r="A8" s="3" t="inlineStr">
        <is>
          <t>Fair Value</t>
        </is>
      </c>
      <c r="B8" s="4" t="inlineStr">
        <is>
          <t xml:space="preserve"> </t>
        </is>
      </c>
      <c r="C8" s="4" t="inlineStr">
        <is>
          <t xml:space="preserve"> </t>
        </is>
      </c>
    </row>
    <row r="9">
      <c r="A9" s="4" t="inlineStr">
        <is>
          <t>Due in 1 year or less</t>
        </is>
      </c>
      <c r="B9" s="7" t="n">
        <v>6.6</v>
      </c>
      <c r="C9" s="4" t="inlineStr">
        <is>
          <t xml:space="preserve"> </t>
        </is>
      </c>
    </row>
    <row r="10">
      <c r="A10" s="4" t="inlineStr">
        <is>
          <t>Due in 1-5 years</t>
        </is>
      </c>
      <c r="B10" s="7" t="n">
        <v>104.7</v>
      </c>
      <c r="C10" s="4" t="inlineStr">
        <is>
          <t xml:space="preserve"> </t>
        </is>
      </c>
    </row>
    <row r="11">
      <c r="A11" s="4" t="inlineStr">
        <is>
          <t>Due in 5-10 years</t>
        </is>
      </c>
      <c r="B11" s="7" t="n">
        <v>50.4</v>
      </c>
      <c r="C11" s="4" t="inlineStr">
        <is>
          <t xml:space="preserve"> </t>
        </is>
      </c>
    </row>
    <row r="12">
      <c r="A12" s="4" t="inlineStr">
        <is>
          <t>Due after 10 years</t>
        </is>
      </c>
      <c r="B12" s="7" t="n">
        <v>2.8</v>
      </c>
      <c r="C12" s="4" t="inlineStr">
        <is>
          <t xml:space="preserve"> </t>
        </is>
      </c>
    </row>
    <row r="13">
      <c r="A13" s="4" t="inlineStr">
        <is>
          <t>Total by maturity</t>
        </is>
      </c>
      <c r="B13" s="7" t="n">
        <v>164.5</v>
      </c>
      <c r="C13" s="4" t="inlineStr">
        <is>
          <t xml:space="preserve"> </t>
        </is>
      </c>
    </row>
    <row r="14">
      <c r="A14" s="4" t="inlineStr">
        <is>
          <t>Amortized Cost</t>
        </is>
      </c>
      <c r="B14" s="7" t="n">
        <v>362.7</v>
      </c>
      <c r="C14" s="6" t="n">
        <v>349.8</v>
      </c>
    </row>
    <row r="15">
      <c r="A15" s="4" t="inlineStr">
        <is>
          <t>Fair Value</t>
        </is>
      </c>
      <c r="B15" s="7" t="n">
        <v>365.4</v>
      </c>
      <c r="C15" s="7" t="n">
        <v>348.6</v>
      </c>
    </row>
    <row r="16">
      <c r="A16" s="4" t="inlineStr">
        <is>
          <t>Mortgage and other asset-backed securities</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Amortized Cost</t>
        </is>
      </c>
      <c r="B18" s="7" t="n">
        <v>199.8</v>
      </c>
      <c r="C18" s="7" t="n">
        <v>170.1</v>
      </c>
    </row>
    <row r="19">
      <c r="A19" s="4" t="inlineStr">
        <is>
          <t>Fair Value</t>
        </is>
      </c>
      <c r="B19" s="6" t="n">
        <v>200.9</v>
      </c>
      <c r="C19" s="6" t="n">
        <v>16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ross Realized Gains and Losses (Details) - USD ($) $ in Millions</t>
        </is>
      </c>
      <c r="B1" s="2" t="inlineStr">
        <is>
          <t>Mar. 31, 2025</t>
        </is>
      </c>
      <c r="C1" s="2" t="inlineStr">
        <is>
          <t>Dec. 31, 2024</t>
        </is>
      </c>
    </row>
    <row r="2">
      <c r="A2" s="3" t="inlineStr">
        <is>
          <t>Gain (Loss) on Securities [Line Items]</t>
        </is>
      </c>
      <c r="B2" s="4" t="inlineStr">
        <is>
          <t xml:space="preserve"> </t>
        </is>
      </c>
      <c r="C2" s="4" t="inlineStr">
        <is>
          <t xml:space="preserve"> </t>
        </is>
      </c>
    </row>
    <row r="3">
      <c r="A3" s="4" t="inlineStr">
        <is>
          <t>Less than 12 months, fair value</t>
        </is>
      </c>
      <c r="B3" s="6" t="n">
        <v>49.5</v>
      </c>
      <c r="C3" s="6" t="n">
        <v>147.5</v>
      </c>
    </row>
    <row r="4">
      <c r="A4" s="4" t="inlineStr">
        <is>
          <t>Less than 12 months, unrealized losses</t>
        </is>
      </c>
      <c r="B4" s="7" t="n">
        <v>-0.3</v>
      </c>
      <c r="C4" s="7" t="n">
        <v>-1.6</v>
      </c>
    </row>
    <row r="5">
      <c r="A5" s="4" t="inlineStr">
        <is>
          <t>12 months or longer, fair value</t>
        </is>
      </c>
      <c r="B5" s="7" t="n">
        <v>32.9</v>
      </c>
      <c r="C5" s="7" t="n">
        <v>59.8</v>
      </c>
    </row>
    <row r="6">
      <c r="A6" s="4" t="inlineStr">
        <is>
          <t>12 months or longer, unrealized losses</t>
        </is>
      </c>
      <c r="B6" s="7" t="n">
        <v>-0.6</v>
      </c>
      <c r="C6" s="7" t="n">
        <v>-1.2</v>
      </c>
    </row>
    <row r="7">
      <c r="A7" s="4" t="inlineStr">
        <is>
          <t>Total fair value</t>
        </is>
      </c>
      <c r="B7" s="7" t="n">
        <v>82.40000000000001</v>
      </c>
      <c r="C7" s="7" t="n">
        <v>207.3</v>
      </c>
    </row>
    <row r="8">
      <c r="A8" s="4" t="inlineStr">
        <is>
          <t>Total unrealized losses</t>
        </is>
      </c>
      <c r="B8" s="7" t="n">
        <v>-0.8</v>
      </c>
      <c r="C8" s="7" t="n">
        <v>-2.7</v>
      </c>
    </row>
    <row r="9">
      <c r="A9" s="4" t="inlineStr">
        <is>
          <t>Short-term investments</t>
        </is>
      </c>
      <c r="B9" s="4" t="inlineStr">
        <is>
          <t xml:space="preserve"> </t>
        </is>
      </c>
      <c r="C9" s="4" t="inlineStr">
        <is>
          <t xml:space="preserve"> </t>
        </is>
      </c>
    </row>
    <row r="10">
      <c r="A10" s="3" t="inlineStr">
        <is>
          <t>Gain (Loss) on Securities [Line Items]</t>
        </is>
      </c>
      <c r="B10" s="4" t="inlineStr">
        <is>
          <t xml:space="preserve"> </t>
        </is>
      </c>
      <c r="C10" s="4" t="inlineStr">
        <is>
          <t xml:space="preserve"> </t>
        </is>
      </c>
    </row>
    <row r="11">
      <c r="A11" s="4" t="inlineStr">
        <is>
          <t>Less than 12 months, fair value</t>
        </is>
      </c>
      <c r="B11" s="5" t="n">
        <v>0</v>
      </c>
      <c r="C11" s="7" t="n">
        <v>0.3</v>
      </c>
    </row>
    <row r="12">
      <c r="A12" s="4" t="inlineStr">
        <is>
          <t>Less than 12 months, unrealized losses</t>
        </is>
      </c>
      <c r="B12" s="5" t="n">
        <v>0</v>
      </c>
      <c r="C12" s="5" t="n">
        <v>0</v>
      </c>
    </row>
    <row r="13">
      <c r="A13" s="4" t="inlineStr">
        <is>
          <t>12 months or longer, fair value</t>
        </is>
      </c>
      <c r="B13" s="7" t="n">
        <v>2.1</v>
      </c>
      <c r="C13" s="7" t="n">
        <v>3.9</v>
      </c>
    </row>
    <row r="14">
      <c r="A14" s="4" t="inlineStr">
        <is>
          <t>12 months or longer, unrealized losses</t>
        </is>
      </c>
      <c r="B14" s="5" t="n">
        <v>0</v>
      </c>
      <c r="C14" s="5" t="n">
        <v>0</v>
      </c>
    </row>
    <row r="15">
      <c r="A15" s="4" t="inlineStr">
        <is>
          <t>Total fair value</t>
        </is>
      </c>
      <c r="B15" s="7" t="n">
        <v>2.1</v>
      </c>
      <c r="C15" s="7" t="n">
        <v>4.1</v>
      </c>
    </row>
    <row r="16">
      <c r="A16" s="4" t="inlineStr">
        <is>
          <t>Total unrealized losses</t>
        </is>
      </c>
      <c r="B16" s="5" t="n">
        <v>0</v>
      </c>
      <c r="C16" s="5" t="n">
        <v>0</v>
      </c>
    </row>
    <row r="17">
      <c r="A17" s="4" t="inlineStr">
        <is>
          <t>U.S. Treasury</t>
        </is>
      </c>
      <c r="B17" s="4" t="inlineStr">
        <is>
          <t xml:space="preserve"> </t>
        </is>
      </c>
      <c r="C17" s="4" t="inlineStr">
        <is>
          <t xml:space="preserve"> </t>
        </is>
      </c>
    </row>
    <row r="18">
      <c r="A18" s="3" t="inlineStr">
        <is>
          <t>Gain (Loss) on Securities [Line Items]</t>
        </is>
      </c>
      <c r="B18" s="4" t="inlineStr">
        <is>
          <t xml:space="preserve"> </t>
        </is>
      </c>
      <c r="C18" s="4" t="inlineStr">
        <is>
          <t xml:space="preserve"> </t>
        </is>
      </c>
    </row>
    <row r="19">
      <c r="A19" s="4" t="inlineStr">
        <is>
          <t>Less than 12 months, fair value</t>
        </is>
      </c>
      <c r="B19" s="5" t="n">
        <v>0</v>
      </c>
      <c r="C19" s="7" t="n">
        <v>1.1</v>
      </c>
    </row>
    <row r="20">
      <c r="A20" s="4" t="inlineStr">
        <is>
          <t>Less than 12 months, unrealized losses</t>
        </is>
      </c>
      <c r="B20" s="5" t="n">
        <v>0</v>
      </c>
      <c r="C20" s="5" t="n">
        <v>0</v>
      </c>
    </row>
    <row r="21">
      <c r="A21" s="4" t="inlineStr">
        <is>
          <t>12 months or longer, fair value</t>
        </is>
      </c>
      <c r="B21" s="7" t="n">
        <v>0.8</v>
      </c>
      <c r="C21" s="7" t="n">
        <v>1.4</v>
      </c>
    </row>
    <row r="22">
      <c r="A22" s="4" t="inlineStr">
        <is>
          <t>12 months or longer, unrealized losses</t>
        </is>
      </c>
      <c r="B22" s="5" t="n">
        <v>0</v>
      </c>
      <c r="C22" s="5" t="n">
        <v>0</v>
      </c>
    </row>
    <row r="23">
      <c r="A23" s="4" t="inlineStr">
        <is>
          <t>Total fair value</t>
        </is>
      </c>
      <c r="B23" s="7" t="n">
        <v>0.8</v>
      </c>
      <c r="C23" s="7" t="n">
        <v>2.5</v>
      </c>
    </row>
    <row r="24">
      <c r="A24" s="4" t="inlineStr">
        <is>
          <t>Total unrealized losses</t>
        </is>
      </c>
      <c r="B24" s="5" t="n">
        <v>0</v>
      </c>
      <c r="C24" s="5" t="n">
        <v>0</v>
      </c>
    </row>
    <row r="25">
      <c r="A25" s="4" t="inlineStr">
        <is>
          <t>Municipal</t>
        </is>
      </c>
      <c r="B25" s="4" t="inlineStr">
        <is>
          <t xml:space="preserve"> </t>
        </is>
      </c>
      <c r="C25" s="4" t="inlineStr">
        <is>
          <t xml:space="preserve"> </t>
        </is>
      </c>
    </row>
    <row r="26">
      <c r="A26" s="3" t="inlineStr">
        <is>
          <t>Gain (Loss) on Securities [Line Items]</t>
        </is>
      </c>
      <c r="B26" s="4" t="inlineStr">
        <is>
          <t xml:space="preserve"> </t>
        </is>
      </c>
      <c r="C26" s="4" t="inlineStr">
        <is>
          <t xml:space="preserve"> </t>
        </is>
      </c>
    </row>
    <row r="27">
      <c r="A27" s="4" t="inlineStr">
        <is>
          <t>Less than 12 months, fair value</t>
        </is>
      </c>
      <c r="B27" s="5" t="n">
        <v>0</v>
      </c>
      <c r="C27" s="7" t="n">
        <v>3.4</v>
      </c>
    </row>
    <row r="28">
      <c r="A28" s="4" t="inlineStr">
        <is>
          <t>Less than 12 months, unrealized losses</t>
        </is>
      </c>
      <c r="B28" s="5" t="n">
        <v>0</v>
      </c>
      <c r="C28" s="7" t="n">
        <v>-0.1</v>
      </c>
    </row>
    <row r="29">
      <c r="A29" s="4" t="inlineStr">
        <is>
          <t>12 months or longer, fair value</t>
        </is>
      </c>
      <c r="B29" s="7" t="n">
        <v>1.4</v>
      </c>
      <c r="C29" s="7" t="n">
        <v>1.6</v>
      </c>
    </row>
    <row r="30">
      <c r="A30" s="4" t="inlineStr">
        <is>
          <t>12 months or longer, unrealized losses</t>
        </is>
      </c>
      <c r="B30" s="5" t="n">
        <v>0</v>
      </c>
      <c r="C30" s="5" t="n">
        <v>0</v>
      </c>
    </row>
    <row r="31">
      <c r="A31" s="4" t="inlineStr">
        <is>
          <t>Total fair value</t>
        </is>
      </c>
      <c r="B31" s="7" t="n">
        <v>1.4</v>
      </c>
      <c r="C31" s="7" t="n">
        <v>4.9</v>
      </c>
    </row>
    <row r="32">
      <c r="A32" s="4" t="inlineStr">
        <is>
          <t>Total unrealized losses</t>
        </is>
      </c>
      <c r="B32" s="5" t="n">
        <v>0</v>
      </c>
      <c r="C32" s="7" t="n">
        <v>-0.1</v>
      </c>
    </row>
    <row r="33">
      <c r="A33" s="4" t="inlineStr">
        <is>
          <t>Corporate</t>
        </is>
      </c>
      <c r="B33" s="4" t="inlineStr">
        <is>
          <t xml:space="preserve"> </t>
        </is>
      </c>
      <c r="C33" s="4" t="inlineStr">
        <is>
          <t xml:space="preserve"> </t>
        </is>
      </c>
    </row>
    <row r="34">
      <c r="A34" s="3" t="inlineStr">
        <is>
          <t>Gain (Loss) on Securities [Line Items]</t>
        </is>
      </c>
      <c r="B34" s="4" t="inlineStr">
        <is>
          <t xml:space="preserve"> </t>
        </is>
      </c>
      <c r="C34" s="4" t="inlineStr">
        <is>
          <t xml:space="preserve"> </t>
        </is>
      </c>
    </row>
    <row r="35">
      <c r="A35" s="4" t="inlineStr">
        <is>
          <t>Less than 12 months, fair value</t>
        </is>
      </c>
      <c r="B35" s="7" t="n">
        <v>11.3</v>
      </c>
      <c r="C35" s="7" t="n">
        <v>64.3</v>
      </c>
    </row>
    <row r="36">
      <c r="A36" s="4" t="inlineStr">
        <is>
          <t>Less than 12 months, unrealized losses</t>
        </is>
      </c>
      <c r="B36" s="7" t="n">
        <v>-0.1</v>
      </c>
      <c r="C36" s="7" t="n">
        <v>-0.5</v>
      </c>
    </row>
    <row r="37">
      <c r="A37" s="4" t="inlineStr">
        <is>
          <t>12 months or longer, fair value</t>
        </is>
      </c>
      <c r="B37" s="5" t="n">
        <v>6</v>
      </c>
      <c r="C37" s="7" t="n">
        <v>26.6</v>
      </c>
    </row>
    <row r="38">
      <c r="A38" s="4" t="inlineStr">
        <is>
          <t>12 months or longer, unrealized losses</t>
        </is>
      </c>
      <c r="B38" s="7" t="n">
        <v>-0.1</v>
      </c>
      <c r="C38" s="7" t="n">
        <v>-0.4</v>
      </c>
    </row>
    <row r="39">
      <c r="A39" s="4" t="inlineStr">
        <is>
          <t>Total fair value</t>
        </is>
      </c>
      <c r="B39" s="7" t="n">
        <v>17.4</v>
      </c>
      <c r="C39" s="7" t="n">
        <v>90.90000000000001</v>
      </c>
    </row>
    <row r="40">
      <c r="A40" s="4" t="inlineStr">
        <is>
          <t>Total unrealized losses</t>
        </is>
      </c>
      <c r="B40" s="7" t="n">
        <v>-0.1</v>
      </c>
      <c r="C40" s="7" t="n">
        <v>-0.9</v>
      </c>
    </row>
    <row r="41">
      <c r="A41" s="4" t="inlineStr">
        <is>
          <t>Mortgage and other asset-backed securities</t>
        </is>
      </c>
      <c r="B41" s="4" t="inlineStr">
        <is>
          <t xml:space="preserve"> </t>
        </is>
      </c>
      <c r="C41" s="4" t="inlineStr">
        <is>
          <t xml:space="preserve"> </t>
        </is>
      </c>
    </row>
    <row r="42">
      <c r="A42" s="3" t="inlineStr">
        <is>
          <t>Gain (Loss) on Securities [Line Items]</t>
        </is>
      </c>
      <c r="B42" s="4" t="inlineStr">
        <is>
          <t xml:space="preserve"> </t>
        </is>
      </c>
      <c r="C42" s="4" t="inlineStr">
        <is>
          <t xml:space="preserve"> </t>
        </is>
      </c>
    </row>
    <row r="43">
      <c r="A43" s="4" t="inlineStr">
        <is>
          <t>Less than 12 months, fair value</t>
        </is>
      </c>
      <c r="B43" s="7" t="n">
        <v>38.2</v>
      </c>
      <c r="C43" s="7" t="n">
        <v>78.5</v>
      </c>
    </row>
    <row r="44">
      <c r="A44" s="4" t="inlineStr">
        <is>
          <t>Less than 12 months, unrealized losses</t>
        </is>
      </c>
      <c r="B44" s="7" t="n">
        <v>-0.2</v>
      </c>
      <c r="C44" s="5" t="n">
        <v>-1</v>
      </c>
    </row>
    <row r="45">
      <c r="A45" s="4" t="inlineStr">
        <is>
          <t>12 months or longer, fair value</t>
        </is>
      </c>
      <c r="B45" s="7" t="n">
        <v>22.5</v>
      </c>
      <c r="C45" s="7" t="n">
        <v>26.4</v>
      </c>
    </row>
    <row r="46">
      <c r="A46" s="4" t="inlineStr">
        <is>
          <t>12 months or longer, unrealized losses</t>
        </is>
      </c>
      <c r="B46" s="7" t="n">
        <v>-0.4</v>
      </c>
      <c r="C46" s="7" t="n">
        <v>-0.7</v>
      </c>
    </row>
    <row r="47">
      <c r="A47" s="4" t="inlineStr">
        <is>
          <t>Total fair value</t>
        </is>
      </c>
      <c r="B47" s="7" t="n">
        <v>60.6</v>
      </c>
      <c r="C47" s="7" t="n">
        <v>104.9</v>
      </c>
    </row>
    <row r="48">
      <c r="A48" s="4" t="inlineStr">
        <is>
          <t>Total unrealized losses</t>
        </is>
      </c>
      <c r="B48" s="6" t="n">
        <v>-0.7</v>
      </c>
      <c r="C48" s="6" t="n">
        <v>-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GOODWILL AND INTANGIBLE FRANCHISE RIGHTS (Details) $ in Millions</t>
        </is>
      </c>
      <c r="B1" s="2" t="inlineStr">
        <is>
          <t>3 Months Ended</t>
        </is>
      </c>
    </row>
    <row r="2">
      <c r="B2" s="2" t="inlineStr">
        <is>
          <t>Mar. 31, 2025 USD ($)</t>
        </is>
      </c>
    </row>
    <row r="3">
      <c r="A3" s="3" t="inlineStr">
        <is>
          <t>Indefinite-lived Intangible Assets [Line Items]</t>
        </is>
      </c>
      <c r="B3" s="4" t="inlineStr">
        <is>
          <t xml:space="preserve"> </t>
        </is>
      </c>
    </row>
    <row r="4">
      <c r="A4" s="4" t="inlineStr">
        <is>
          <t>Goodwill, impairment loss</t>
        </is>
      </c>
      <c r="B4" s="6" t="n">
        <v>1.3</v>
      </c>
    </row>
    <row r="5">
      <c r="A5" s="4" t="inlineStr">
        <is>
          <t>Franchise Rights</t>
        </is>
      </c>
      <c r="B5" s="4" t="inlineStr">
        <is>
          <t xml:space="preserve"> </t>
        </is>
      </c>
    </row>
    <row r="6">
      <c r="A6" s="3" t="inlineStr">
        <is>
          <t>Indefinite-lived Intangible Assets [Line Items]</t>
        </is>
      </c>
      <c r="B6" s="4" t="inlineStr">
        <is>
          <t xml:space="preserve"> </t>
        </is>
      </c>
    </row>
    <row r="7">
      <c r="A7" s="4" t="inlineStr">
        <is>
          <t>Impairment of franchise rights intangible assets</t>
        </is>
      </c>
      <c r="B7" s="6" t="n">
        <v>134.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LOOR PLAN NOTES PAYABLE - Schedule of Floor Plan Notes Payable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Floor plan notes payable—trade</t>
        </is>
      </c>
      <c r="B3" s="6" t="n">
        <v>304.8</v>
      </c>
      <c r="C3" s="6" t="n">
        <v>350.9</v>
      </c>
    </row>
    <row r="4">
      <c r="A4" s="4" t="inlineStr">
        <is>
          <t>Floor plan notes payable offset account</t>
        </is>
      </c>
      <c r="B4" s="5" t="n">
        <v>-43</v>
      </c>
      <c r="C4" s="5" t="n">
        <v>-1</v>
      </c>
    </row>
    <row r="5">
      <c r="A5" s="4" t="inlineStr">
        <is>
          <t>Floor plan notes payable—trade, net</t>
        </is>
      </c>
      <c r="B5" s="7" t="n">
        <v>261.8</v>
      </c>
      <c r="C5" s="7" t="n">
        <v>349.9</v>
      </c>
    </row>
    <row r="6">
      <c r="A6" s="4" t="inlineStr">
        <is>
          <t>Floor plan notes payable—new non-trade</t>
        </is>
      </c>
      <c r="B6" s="7" t="n">
        <v>1275.3</v>
      </c>
      <c r="C6" s="7" t="n">
        <v>1359.8</v>
      </c>
    </row>
    <row r="7">
      <c r="A7" s="4" t="inlineStr">
        <is>
          <t>Floor plan notes payable—used non-trade</t>
        </is>
      </c>
      <c r="B7" s="5" t="n">
        <v>0</v>
      </c>
      <c r="C7" s="7" t="n">
        <v>100.7</v>
      </c>
    </row>
    <row r="8">
      <c r="A8" s="4" t="inlineStr">
        <is>
          <t>Floor plan notes payable offset account</t>
        </is>
      </c>
      <c r="B8" s="7" t="n">
        <v>-73.7</v>
      </c>
      <c r="C8" s="7" t="n">
        <v>-115.7</v>
      </c>
    </row>
    <row r="9">
      <c r="A9" s="4" t="inlineStr">
        <is>
          <t>Floor plan notes payable—non-trade, net</t>
        </is>
      </c>
      <c r="B9" s="6" t="n">
        <v>1201.6</v>
      </c>
      <c r="C9" s="6" t="n">
        <v>134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32.1</v>
      </c>
      <c r="C4" s="6" t="n">
        <v>147.1</v>
      </c>
    </row>
    <row r="5">
      <c r="A5" s="3" t="inlineStr">
        <is>
          <t>Other comprehensive income:</t>
        </is>
      </c>
      <c r="B5" s="4" t="inlineStr">
        <is>
          <t xml:space="preserve"> </t>
        </is>
      </c>
      <c r="C5" s="4" t="inlineStr">
        <is>
          <t xml:space="preserve"> </t>
        </is>
      </c>
    </row>
    <row r="6">
      <c r="A6" s="4" t="inlineStr">
        <is>
          <t>Change in fair value of cash flow swaps</t>
        </is>
      </c>
      <c r="B6" s="7" t="n">
        <v>-13.7</v>
      </c>
      <c r="C6" s="5" t="n">
        <v>10</v>
      </c>
    </row>
    <row r="7">
      <c r="A7" s="4" t="inlineStr">
        <is>
          <t>Income tax benefit (expense) associated with cash flow swaps</t>
        </is>
      </c>
      <c r="B7" s="7" t="n">
        <v>3.5</v>
      </c>
      <c r="C7" s="7" t="n">
        <v>-2.5</v>
      </c>
    </row>
    <row r="8">
      <c r="A8" s="4" t="inlineStr">
        <is>
          <t>Unrealized gains (losses) on available-for-sale debt securities</t>
        </is>
      </c>
      <c r="B8" s="7" t="n">
        <v>3.9</v>
      </c>
      <c r="C8" s="7" t="n">
        <v>-2.8</v>
      </c>
    </row>
    <row r="9">
      <c r="A9" s="4" t="inlineStr">
        <is>
          <t>Income tax (expense) benefit associated with available-for-sale debt securities</t>
        </is>
      </c>
      <c r="B9" s="7" t="n">
        <v>-0.9</v>
      </c>
      <c r="C9" s="7" t="n">
        <v>0.6</v>
      </c>
    </row>
    <row r="10">
      <c r="A10" s="4" t="inlineStr">
        <is>
          <t>Comprehensive income</t>
        </is>
      </c>
      <c r="B10" s="6" t="n">
        <v>124.9</v>
      </c>
      <c r="C10" s="6" t="n">
        <v>152.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LOOR PLAN NOTES PAYABLE - Narrative (Details) - USD ($) $ in Millions</t>
        </is>
      </c>
      <c r="B1" s="2" t="inlineStr">
        <is>
          <t>Apr. 09, 2025</t>
        </is>
      </c>
      <c r="C1" s="2" t="inlineStr">
        <is>
          <t>Apr. 08, 2025</t>
        </is>
      </c>
      <c r="D1" s="2" t="inlineStr">
        <is>
          <t>Mar. 31, 2025</t>
        </is>
      </c>
      <c r="E1" s="2" t="inlineStr">
        <is>
          <t>Dec. 31, 2024</t>
        </is>
      </c>
    </row>
    <row r="2">
      <c r="A2" s="3" t="inlineStr">
        <is>
          <t>Floor Plan Notes Payable [Line Items]</t>
        </is>
      </c>
      <c r="B2" s="4" t="inlineStr">
        <is>
          <t xml:space="preserve"> </t>
        </is>
      </c>
      <c r="C2" s="4" t="inlineStr">
        <is>
          <t xml:space="preserve"> </t>
        </is>
      </c>
      <c r="D2" s="4" t="inlineStr">
        <is>
          <t xml:space="preserve"> </t>
        </is>
      </c>
      <c r="E2" s="4" t="inlineStr">
        <is>
          <t xml:space="preserve"> </t>
        </is>
      </c>
    </row>
    <row r="3">
      <c r="A3" s="4" t="inlineStr">
        <is>
          <t>Debt instrument, conversion, maximum convertible amount, amount subtracted from contractual total</t>
        </is>
      </c>
      <c r="B3" s="4" t="inlineStr">
        <is>
          <t xml:space="preserve"> </t>
        </is>
      </c>
      <c r="C3" s="4" t="inlineStr">
        <is>
          <t xml:space="preserve"> </t>
        </is>
      </c>
      <c r="D3" s="8" t="n">
        <v>50</v>
      </c>
      <c r="E3" s="4" t="inlineStr">
        <is>
          <t xml:space="preserve"> </t>
        </is>
      </c>
    </row>
    <row r="4">
      <c r="A4" s="4" t="inlineStr">
        <is>
          <t>Loaner Vehicle Notes Payable - Bank of America</t>
        </is>
      </c>
      <c r="B4" s="4" t="inlineStr">
        <is>
          <t xml:space="preserve"> </t>
        </is>
      </c>
      <c r="C4" s="4" t="inlineStr">
        <is>
          <t xml:space="preserve"> </t>
        </is>
      </c>
      <c r="D4" s="4" t="inlineStr">
        <is>
          <t xml:space="preserve"> </t>
        </is>
      </c>
      <c r="E4" s="4" t="inlineStr">
        <is>
          <t xml:space="preserve"> </t>
        </is>
      </c>
    </row>
    <row r="5">
      <c r="A5" s="3" t="inlineStr">
        <is>
          <t>Floor Plan Notes Payable [Line Items]</t>
        </is>
      </c>
      <c r="B5" s="4" t="inlineStr">
        <is>
          <t xml:space="preserve"> </t>
        </is>
      </c>
      <c r="C5" s="4" t="inlineStr">
        <is>
          <t xml:space="preserve"> </t>
        </is>
      </c>
      <c r="D5" s="4" t="inlineStr">
        <is>
          <t xml:space="preserve"> </t>
        </is>
      </c>
      <c r="E5" s="4" t="inlineStr">
        <is>
          <t xml:space="preserve"> </t>
        </is>
      </c>
    </row>
    <row r="6">
      <c r="A6" s="4" t="inlineStr">
        <is>
          <t>Notes payable</t>
        </is>
      </c>
      <c r="B6" s="4" t="inlineStr">
        <is>
          <t xml:space="preserve"> </t>
        </is>
      </c>
      <c r="C6" s="4" t="inlineStr">
        <is>
          <t xml:space="preserve"> </t>
        </is>
      </c>
      <c r="D6" s="7" t="n">
        <v>56.8</v>
      </c>
      <c r="E6" s="6" t="n">
        <v>56.7</v>
      </c>
    </row>
    <row r="7">
      <c r="A7" s="4" t="inlineStr">
        <is>
          <t>Loaner Vehicle Floorplan Facility</t>
        </is>
      </c>
      <c r="B7" s="4" t="inlineStr">
        <is>
          <t xml:space="preserve"> </t>
        </is>
      </c>
      <c r="C7" s="4" t="inlineStr">
        <is>
          <t xml:space="preserve"> </t>
        </is>
      </c>
      <c r="D7" s="4" t="inlineStr">
        <is>
          <t xml:space="preserve"> </t>
        </is>
      </c>
      <c r="E7" s="4" t="inlineStr">
        <is>
          <t xml:space="preserve"> </t>
        </is>
      </c>
    </row>
    <row r="8">
      <c r="A8" s="3" t="inlineStr">
        <is>
          <t>Floor Plan Notes Payable [Line Items]</t>
        </is>
      </c>
      <c r="B8" s="4" t="inlineStr">
        <is>
          <t xml:space="preserve"> </t>
        </is>
      </c>
      <c r="C8" s="4" t="inlineStr">
        <is>
          <t xml:space="preserve"> </t>
        </is>
      </c>
      <c r="D8" s="4" t="inlineStr">
        <is>
          <t xml:space="preserve"> </t>
        </is>
      </c>
      <c r="E8" s="4" t="inlineStr">
        <is>
          <t xml:space="preserve"> </t>
        </is>
      </c>
    </row>
    <row r="9">
      <c r="A9" s="4" t="inlineStr">
        <is>
          <t>Notes payable</t>
        </is>
      </c>
      <c r="B9" s="4" t="inlineStr">
        <is>
          <t xml:space="preserve"> </t>
        </is>
      </c>
      <c r="C9" s="4" t="inlineStr">
        <is>
          <t xml:space="preserve"> </t>
        </is>
      </c>
      <c r="D9" s="8" t="n">
        <v>161</v>
      </c>
      <c r="E9" s="6" t="n">
        <v>161.5</v>
      </c>
    </row>
    <row r="10">
      <c r="A10" s="4" t="inlineStr">
        <is>
          <t>2023 Senior Credit Facility | Line of Credit | Revolving Credit Facility | Subsequent Event</t>
        </is>
      </c>
      <c r="B10" s="4" t="inlineStr">
        <is>
          <t xml:space="preserve"> </t>
        </is>
      </c>
      <c r="C10" s="4" t="inlineStr">
        <is>
          <t xml:space="preserve"> </t>
        </is>
      </c>
      <c r="D10" s="4" t="inlineStr">
        <is>
          <t xml:space="preserve"> </t>
        </is>
      </c>
      <c r="E10" s="4" t="inlineStr">
        <is>
          <t xml:space="preserve"> </t>
        </is>
      </c>
    </row>
    <row r="11">
      <c r="A11" s="3" t="inlineStr">
        <is>
          <t>Floor Plan Notes Payable [Line Items]</t>
        </is>
      </c>
      <c r="B11" s="4" t="inlineStr">
        <is>
          <t xml:space="preserve"> </t>
        </is>
      </c>
      <c r="C11" s="4" t="inlineStr">
        <is>
          <t xml:space="preserve"> </t>
        </is>
      </c>
      <c r="D11" s="4" t="inlineStr">
        <is>
          <t xml:space="preserve"> </t>
        </is>
      </c>
      <c r="E11" s="4" t="inlineStr">
        <is>
          <t xml:space="preserve"> </t>
        </is>
      </c>
    </row>
    <row r="12">
      <c r="A12" s="4" t="inlineStr">
        <is>
          <t>Line of credit facility, maximum borrowing capacity</t>
        </is>
      </c>
      <c r="B12" s="8" t="n">
        <v>925</v>
      </c>
      <c r="C12" s="8" t="n">
        <v>500</v>
      </c>
      <c r="D12" s="4" t="inlineStr">
        <is>
          <t xml:space="preserve"> </t>
        </is>
      </c>
      <c r="E12" s="4" t="inlineStr">
        <is>
          <t xml:space="preserve"> </t>
        </is>
      </c>
    </row>
    <row r="13">
      <c r="A13" s="4" t="inlineStr">
        <is>
          <t>2023 Senior Credit Facility | Line of Credit | New Vehicle Floor Plan Facility | Subsequent Event</t>
        </is>
      </c>
      <c r="B13" s="4" t="inlineStr">
        <is>
          <t xml:space="preserve"> </t>
        </is>
      </c>
      <c r="C13" s="4" t="inlineStr">
        <is>
          <t xml:space="preserve"> </t>
        </is>
      </c>
      <c r="D13" s="4" t="inlineStr">
        <is>
          <t xml:space="preserve"> </t>
        </is>
      </c>
      <c r="E13" s="4" t="inlineStr">
        <is>
          <t xml:space="preserve"> </t>
        </is>
      </c>
    </row>
    <row r="14">
      <c r="A14" s="3" t="inlineStr">
        <is>
          <t>Floor Plan Notes Payable [Line Items]</t>
        </is>
      </c>
      <c r="B14" s="4" t="inlineStr">
        <is>
          <t xml:space="preserve"> </t>
        </is>
      </c>
      <c r="C14" s="4" t="inlineStr">
        <is>
          <t xml:space="preserve"> </t>
        </is>
      </c>
      <c r="D14" s="4" t="inlineStr">
        <is>
          <t xml:space="preserve"> </t>
        </is>
      </c>
      <c r="E14" s="4" t="inlineStr">
        <is>
          <t xml:space="preserve"> </t>
        </is>
      </c>
    </row>
    <row r="15">
      <c r="A15" s="4" t="inlineStr">
        <is>
          <t>Line of credit facility, maximum borrowing capacity</t>
        </is>
      </c>
      <c r="B15" s="8" t="n">
        <v>2250</v>
      </c>
      <c r="C15" s="8" t="n">
        <v>1930</v>
      </c>
      <c r="D15" s="4" t="inlineStr">
        <is>
          <t xml:space="preserve"> </t>
        </is>
      </c>
      <c r="E1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Schedule of Long-Term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inance lease liability</t>
        </is>
      </c>
      <c r="B3" s="6" t="n">
        <v>8.300000000000001</v>
      </c>
      <c r="C3" s="6" t="n">
        <v>8.4</v>
      </c>
    </row>
    <row r="4">
      <c r="A4" s="4" t="inlineStr">
        <is>
          <t>Total debt outstanding</t>
        </is>
      </c>
      <c r="B4" s="7" t="n">
        <v>3147.5</v>
      </c>
      <c r="C4" s="7" t="n">
        <v>3158.5</v>
      </c>
    </row>
    <row r="5">
      <c r="A5" s="4" t="inlineStr">
        <is>
          <t>Less—debt issuance costs</t>
        </is>
      </c>
      <c r="B5" s="7" t="n">
        <v>-20.4</v>
      </c>
      <c r="C5" s="7" t="n">
        <v>-21.5</v>
      </c>
    </row>
    <row r="6">
      <c r="A6" s="4" t="inlineStr">
        <is>
          <t>Long-term debt, including current portion</t>
        </is>
      </c>
      <c r="B6" s="7" t="n">
        <v>3128.5</v>
      </c>
      <c r="C6" s="7" t="n">
        <v>3138.6</v>
      </c>
    </row>
    <row r="7">
      <c r="A7" s="4" t="inlineStr">
        <is>
          <t>Less—current portion, net of debt issuance costs</t>
        </is>
      </c>
      <c r="B7" s="7" t="n">
        <v>-113.4</v>
      </c>
      <c r="C7" s="7" t="n">
        <v>-114.7</v>
      </c>
    </row>
    <row r="8">
      <c r="A8" s="4" t="inlineStr">
        <is>
          <t>LONG-TERM DEBT</t>
        </is>
      </c>
      <c r="B8" s="7" t="n">
        <v>3015.1</v>
      </c>
      <c r="C8" s="7" t="n">
        <v>3023.9</v>
      </c>
    </row>
    <row r="9">
      <c r="A9" s="4" t="inlineStr">
        <is>
          <t>2021 Real Estate Facility | Bank of America, N.A.</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7" t="n">
        <v>573.9</v>
      </c>
      <c r="C11" s="7" t="n">
        <v>579.9</v>
      </c>
    </row>
    <row r="12">
      <c r="A12" s="4" t="inlineStr">
        <is>
          <t>2021 BofA Real Estate Facility | Wells Fargo Bank, National Associatio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7" t="n">
        <v>156.7</v>
      </c>
      <c r="C14" s="7" t="n">
        <v>158.6</v>
      </c>
    </row>
    <row r="15">
      <c r="A15" s="4" t="inlineStr">
        <is>
          <t>2018 Bank of America Facility | Bank of America, N.A.</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5" t="n">
        <v>37</v>
      </c>
      <c r="C17" s="7" t="n">
        <v>37.9</v>
      </c>
    </row>
    <row r="18">
      <c r="A18" s="4" t="inlineStr">
        <is>
          <t>2018 Wells Fargo Master Loan Facility | Wells Fargo Bank, National Associatio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7" t="n">
        <v>60.9</v>
      </c>
      <c r="C20" s="7" t="n">
        <v>62.2</v>
      </c>
    </row>
    <row r="21">
      <c r="A21" s="4" t="inlineStr">
        <is>
          <t>2015 Wells Fargo Master Loan Facility | Wells Fargo Bank, National Association</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gross</t>
        </is>
      </c>
      <c r="B23" s="6" t="n">
        <v>31.6</v>
      </c>
      <c r="C23" s="5" t="n">
        <v>32</v>
      </c>
    </row>
    <row r="24">
      <c r="A24" s="4" t="inlineStr">
        <is>
          <t>Senior Notes | 4.50% Senior Notes due 2028</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tated interest rate of debt instrument</t>
        </is>
      </c>
      <c r="B26" s="11" t="n">
        <v>0.045</v>
      </c>
      <c r="C26" s="4" t="inlineStr">
        <is>
          <t xml:space="preserve"> </t>
        </is>
      </c>
    </row>
    <row r="27">
      <c r="A27" s="4" t="inlineStr">
        <is>
          <t>Long-term debt, gross</t>
        </is>
      </c>
      <c r="B27" s="8" t="n">
        <v>405</v>
      </c>
      <c r="C27" s="5" t="n">
        <v>405</v>
      </c>
    </row>
    <row r="28">
      <c r="A28" s="4" t="inlineStr">
        <is>
          <t>Add—unamortized premium</t>
        </is>
      </c>
      <c r="B28" s="6" t="n">
        <v>0.4</v>
      </c>
      <c r="C28" s="7" t="n">
        <v>0.5</v>
      </c>
    </row>
    <row r="29">
      <c r="A29" s="4" t="inlineStr">
        <is>
          <t>Senior Notes | 4.625% Senior Notes due 2029</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tated interest rate of debt instrument</t>
        </is>
      </c>
      <c r="B31" s="12" t="n">
        <v>0.04625</v>
      </c>
      <c r="C31" s="4" t="inlineStr">
        <is>
          <t xml:space="preserve"> </t>
        </is>
      </c>
    </row>
    <row r="32">
      <c r="A32" s="4" t="inlineStr">
        <is>
          <t>Long-term debt, gross</t>
        </is>
      </c>
      <c r="B32" s="8" t="n">
        <v>800</v>
      </c>
      <c r="C32" s="5" t="n">
        <v>800</v>
      </c>
    </row>
    <row r="33">
      <c r="A33" s="4" t="inlineStr">
        <is>
          <t>Senior Notes | 4.75% Senior Notes due 2030</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tated interest rate of debt instrument</t>
        </is>
      </c>
      <c r="B35" s="11" t="n">
        <v>0.0475</v>
      </c>
      <c r="C35" s="4" t="inlineStr">
        <is>
          <t xml:space="preserve"> </t>
        </is>
      </c>
    </row>
    <row r="36">
      <c r="A36" s="4" t="inlineStr">
        <is>
          <t>Long-term debt, gross</t>
        </is>
      </c>
      <c r="B36" s="8" t="n">
        <v>445</v>
      </c>
      <c r="C36" s="5" t="n">
        <v>445</v>
      </c>
    </row>
    <row r="37">
      <c r="A37" s="4" t="inlineStr">
        <is>
          <t>Add—unamortized premium</t>
        </is>
      </c>
      <c r="B37" s="8" t="n">
        <v>1</v>
      </c>
      <c r="C37" s="7" t="n">
        <v>1.1</v>
      </c>
    </row>
    <row r="38">
      <c r="A38" s="4" t="inlineStr">
        <is>
          <t>Senior Notes | 5.00% Senior Notes due 2032</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tated interest rate of debt instrument</t>
        </is>
      </c>
      <c r="B40" s="10" t="n">
        <v>0.05</v>
      </c>
      <c r="C40" s="4" t="inlineStr">
        <is>
          <t xml:space="preserve"> </t>
        </is>
      </c>
    </row>
    <row r="41">
      <c r="A41" s="4" t="inlineStr">
        <is>
          <t>Long-term debt, gross</t>
        </is>
      </c>
      <c r="B41" s="8" t="n">
        <v>600</v>
      </c>
      <c r="C41" s="5" t="n">
        <v>600</v>
      </c>
    </row>
    <row r="42">
      <c r="A42" s="4" t="inlineStr">
        <is>
          <t>Mortgage notes payable bearing interest at fixed ra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 gross</t>
        </is>
      </c>
      <c r="B44" s="8" t="n">
        <v>29</v>
      </c>
      <c r="C44" s="6" t="n">
        <v>2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 Narrative (Details) - USD ($) $ in Millions</t>
        </is>
      </c>
      <c r="B1" s="2" t="inlineStr">
        <is>
          <t>Mar. 31, 2025</t>
        </is>
      </c>
      <c r="C1" s="2" t="inlineStr">
        <is>
          <t>Dec. 31, 2024</t>
        </is>
      </c>
    </row>
    <row r="2">
      <c r="A2" s="4" t="inlineStr">
        <is>
          <t>Mortgage notes payable bearing interest at fixed ra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gross</t>
        </is>
      </c>
      <c r="B4" s="8" t="n">
        <v>29</v>
      </c>
      <c r="C4" s="6" t="n">
        <v>2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Schedule of Carrying Values and Fair Values of Liabilities (Details) - USD ($) $ in Million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2260.9</v>
      </c>
      <c r="C4" s="6" t="n">
        <v>2260.6</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2120.5</v>
      </c>
      <c r="C7" s="7" t="n">
        <v>2115.8</v>
      </c>
    </row>
    <row r="8">
      <c r="A8" s="4" t="inlineStr">
        <is>
          <t>Senior Notes | 4.50% Senior Notes due 2028</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tated interest rate of debt instrument</t>
        </is>
      </c>
      <c r="B10" s="11" t="n">
        <v>0.045</v>
      </c>
      <c r="C10" s="4" t="inlineStr">
        <is>
          <t xml:space="preserve"> </t>
        </is>
      </c>
    </row>
    <row r="11">
      <c r="A11" s="4" t="inlineStr">
        <is>
          <t>Senior Notes | 4.50% Senior Notes due 2028 | Carrying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6" t="n">
        <v>403.5</v>
      </c>
      <c r="C13" s="7" t="n">
        <v>403.4</v>
      </c>
    </row>
    <row r="14">
      <c r="A14" s="4" t="inlineStr">
        <is>
          <t>Senior Notes | 4.50% Senior Notes due 2028 | Fair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t>
        </is>
      </c>
      <c r="B16" s="6" t="n">
        <v>388.8</v>
      </c>
      <c r="C16" s="7" t="n">
        <v>385.8</v>
      </c>
    </row>
    <row r="17">
      <c r="A17" s="4" t="inlineStr">
        <is>
          <t>Senior Notes | 4.625% Senior Notes due 2029</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Stated interest rate of debt instrument</t>
        </is>
      </c>
      <c r="B19" s="12" t="n">
        <v>0.04625</v>
      </c>
      <c r="C19" s="4" t="inlineStr">
        <is>
          <t xml:space="preserve"> </t>
        </is>
      </c>
    </row>
    <row r="20">
      <c r="A20" s="4" t="inlineStr">
        <is>
          <t>Senior Notes | 4.625% Senior Notes due 2029 | Carrying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t>
        </is>
      </c>
      <c r="B22" s="6" t="n">
        <v>792.2</v>
      </c>
      <c r="C22" s="7" t="n">
        <v>791.9</v>
      </c>
    </row>
    <row r="23">
      <c r="A23" s="4" t="inlineStr">
        <is>
          <t>Senior Notes | 4.625% Senior Notes due 2029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t>
        </is>
      </c>
      <c r="B25" s="8" t="n">
        <v>746</v>
      </c>
      <c r="C25" s="5" t="n">
        <v>742</v>
      </c>
    </row>
    <row r="26">
      <c r="A26" s="4" t="inlineStr">
        <is>
          <t>Senior Notes | 4.75% Senior Notes due 2030</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Stated interest rate of debt instrument</t>
        </is>
      </c>
      <c r="B28" s="11" t="n">
        <v>0.0475</v>
      </c>
      <c r="C28" s="4" t="inlineStr">
        <is>
          <t xml:space="preserve"> </t>
        </is>
      </c>
    </row>
    <row r="29">
      <c r="A29" s="4" t="inlineStr">
        <is>
          <t>Senior Notes | 4.75% Senior Notes due 2030 | Carrying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ng-term debt</t>
        </is>
      </c>
      <c r="B31" s="6" t="n">
        <v>442.9</v>
      </c>
      <c r="C31" s="7" t="n">
        <v>442.8</v>
      </c>
    </row>
    <row r="32">
      <c r="A32" s="4" t="inlineStr">
        <is>
          <t>Senior Notes | 4.75% Senior Notes due 2030 | Fair Value:</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ong-term debt</t>
        </is>
      </c>
      <c r="B34" s="6" t="n">
        <v>413.9</v>
      </c>
      <c r="C34" s="7" t="n">
        <v>412.7</v>
      </c>
    </row>
    <row r="35">
      <c r="A35" s="4" t="inlineStr">
        <is>
          <t>Senior Notes | 5.00% Senior Notes due 2032</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Stated interest rate of debt instrument</t>
        </is>
      </c>
      <c r="B37" s="10" t="n">
        <v>0.05</v>
      </c>
      <c r="C37" s="4" t="inlineStr">
        <is>
          <t xml:space="preserve"> </t>
        </is>
      </c>
    </row>
    <row r="38">
      <c r="A38" s="4" t="inlineStr">
        <is>
          <t>Senior Notes | 5.00% Senior Notes due 2032 | Carrying Value:</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Long-term debt</t>
        </is>
      </c>
      <c r="B40" s="6" t="n">
        <v>593.2</v>
      </c>
      <c r="C40" s="5" t="n">
        <v>593</v>
      </c>
    </row>
    <row r="41">
      <c r="A41" s="4" t="inlineStr">
        <is>
          <t>Senior Notes | 5.00% Senior Notes due 2032 | Fair Value:</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Long-term debt</t>
        </is>
      </c>
      <c r="B43" s="5" t="n">
        <v>543</v>
      </c>
      <c r="C43" s="5" t="n">
        <v>546</v>
      </c>
    </row>
    <row r="44">
      <c r="A44" s="4" t="inlineStr">
        <is>
          <t>Mortgage notes payable bearing interest at fixed rat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Long-term debt</t>
        </is>
      </c>
      <c r="B46" s="7" t="n">
        <v>28.9</v>
      </c>
      <c r="C46" s="7" t="n">
        <v>29.3</v>
      </c>
    </row>
    <row r="47">
      <c r="A47" s="4" t="inlineStr">
        <is>
          <t>Long-term Debt</t>
        </is>
      </c>
      <c r="B47" s="8" t="n">
        <v>29</v>
      </c>
      <c r="C47" s="6" t="n">
        <v>2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FINANCIAL INSTRUMENTS AND FAIR VALUE - Narrative (Details) - Interest Rate Swap $ in Millions</t>
        </is>
      </c>
      <c r="B1" s="2" t="inlineStr">
        <is>
          <t>Mar. 31, 2025 USD ($) swapAgreement</t>
        </is>
      </c>
      <c r="C1" s="2" t="inlineStr">
        <is>
          <t>Dec. 31, 2024 USD ($)</t>
        </is>
      </c>
    </row>
    <row r="2">
      <c r="A2" s="3" t="inlineStr">
        <is>
          <t>Fair Value, Assets and Liabilities Measured on Recurring and Nonrecurring Basis [Line Items]</t>
        </is>
      </c>
      <c r="B2" s="4" t="inlineStr">
        <is>
          <t xml:space="preserve"> </t>
        </is>
      </c>
      <c r="C2" s="4" t="inlineStr">
        <is>
          <t xml:space="preserve"> </t>
        </is>
      </c>
    </row>
    <row r="3">
      <c r="A3" s="4" t="inlineStr">
        <is>
          <t>Number of instruments held | swapAgreement</t>
        </is>
      </c>
      <c r="B3" s="5" t="n">
        <v>5</v>
      </c>
      <c r="C3" s="4" t="inlineStr">
        <is>
          <t xml:space="preserve"> </t>
        </is>
      </c>
    </row>
    <row r="4">
      <c r="A4" s="4" t="inlineStr">
        <is>
          <t>Fair value of interest rate swaps</t>
        </is>
      </c>
      <c r="B4" s="6" t="n">
        <v>62.9</v>
      </c>
      <c r="C4" s="6" t="n">
        <v>76.59999999999999</v>
      </c>
    </row>
    <row r="5">
      <c r="A5" s="4" t="inlineStr">
        <is>
          <t>Interest rate swap, net gain amount expected to be reclassified in the next twelve months</t>
        </is>
      </c>
      <c r="B5" s="6" t="n">
        <v>18.4</v>
      </c>
      <c r="C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FINANCIAL INSTRUMENTS AND FAIR VALUE - Interest Rate Swap Agreements (Details) - USD ($)</t>
        </is>
      </c>
      <c r="B1" s="2" t="inlineStr">
        <is>
          <t>Mar. 31, 2025</t>
        </is>
      </c>
      <c r="C1" s="2" t="inlineStr">
        <is>
          <t>Jan. 31, 2022</t>
        </is>
      </c>
      <c r="D1" s="2" t="inlineStr">
        <is>
          <t>May 31, 2021</t>
        </is>
      </c>
      <c r="E1" s="2" t="inlineStr">
        <is>
          <t>Jul. 31, 2020</t>
        </is>
      </c>
    </row>
    <row r="2">
      <c r="A2" s="4" t="inlineStr">
        <is>
          <t>Interest Rate Swap, January 2022</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Principal at Inception</t>
        </is>
      </c>
      <c r="B4" s="8" t="n">
        <v>255000000</v>
      </c>
      <c r="C4" s="8" t="n">
        <v>300000000</v>
      </c>
      <c r="D4" s="4" t="inlineStr">
        <is>
          <t xml:space="preserve"> </t>
        </is>
      </c>
      <c r="E4" s="4" t="inlineStr">
        <is>
          <t xml:space="preserve"> </t>
        </is>
      </c>
    </row>
    <row r="5">
      <c r="A5" s="4" t="inlineStr">
        <is>
          <t>Notional Principal at Maturity</t>
        </is>
      </c>
      <c r="B5" s="4" t="inlineStr">
        <is>
          <t xml:space="preserve"> </t>
        </is>
      </c>
      <c r="C5" s="5" t="n">
        <v>228800000</v>
      </c>
      <c r="D5" s="4" t="inlineStr">
        <is>
          <t xml:space="preserve"> </t>
        </is>
      </c>
      <c r="E5" s="4" t="inlineStr">
        <is>
          <t xml:space="preserve"> </t>
        </is>
      </c>
    </row>
    <row r="6">
      <c r="A6" s="4" t="inlineStr">
        <is>
          <t>Interest Rate Swap, January 2022</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otional Principal at Inception</t>
        </is>
      </c>
      <c r="B8" s="5" t="n">
        <v>250000000</v>
      </c>
      <c r="C8" s="5" t="n">
        <v>250000000</v>
      </c>
      <c r="D8" s="4" t="inlineStr">
        <is>
          <t xml:space="preserve"> </t>
        </is>
      </c>
      <c r="E8" s="4" t="inlineStr">
        <is>
          <t xml:space="preserve"> </t>
        </is>
      </c>
    </row>
    <row r="9">
      <c r="A9" s="4" t="inlineStr">
        <is>
          <t>Notional Principal at Maturity</t>
        </is>
      </c>
      <c r="B9" s="4" t="inlineStr">
        <is>
          <t xml:space="preserve"> </t>
        </is>
      </c>
      <c r="C9" s="8" t="n">
        <v>250000000</v>
      </c>
      <c r="D9" s="4" t="inlineStr">
        <is>
          <t xml:space="preserve"> </t>
        </is>
      </c>
      <c r="E9" s="4" t="inlineStr">
        <is>
          <t xml:space="preserve"> </t>
        </is>
      </c>
    </row>
    <row r="10">
      <c r="A10" s="4" t="inlineStr">
        <is>
          <t>Interest Rate Swap, May 2021</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Notional Principal at Inception</t>
        </is>
      </c>
      <c r="B12" s="5" t="n">
        <v>156700000</v>
      </c>
      <c r="C12" s="4" t="inlineStr">
        <is>
          <t xml:space="preserve"> </t>
        </is>
      </c>
      <c r="D12" s="8" t="n">
        <v>184400000</v>
      </c>
      <c r="E12" s="4" t="inlineStr">
        <is>
          <t xml:space="preserve"> </t>
        </is>
      </c>
    </row>
    <row r="13">
      <c r="A13" s="4" t="inlineStr">
        <is>
          <t>Notional Principal at Maturity</t>
        </is>
      </c>
      <c r="B13" s="4" t="inlineStr">
        <is>
          <t xml:space="preserve"> </t>
        </is>
      </c>
      <c r="C13" s="4" t="inlineStr">
        <is>
          <t xml:space="preserve"> </t>
        </is>
      </c>
      <c r="D13" s="8" t="n">
        <v>110600000</v>
      </c>
      <c r="E13" s="4" t="inlineStr">
        <is>
          <t xml:space="preserve"> </t>
        </is>
      </c>
    </row>
    <row r="14">
      <c r="A14" s="4" t="inlineStr">
        <is>
          <t>Interest Rate Swap, July 20</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otional Principal at Inception</t>
        </is>
      </c>
      <c r="B16" s="5" t="n">
        <v>69700000</v>
      </c>
      <c r="C16" s="4" t="inlineStr">
        <is>
          <t xml:space="preserve"> </t>
        </is>
      </c>
      <c r="D16" s="4" t="inlineStr">
        <is>
          <t xml:space="preserve"> </t>
        </is>
      </c>
      <c r="E16" s="8" t="n">
        <v>93500000</v>
      </c>
    </row>
    <row r="17">
      <c r="A17" s="4" t="inlineStr">
        <is>
          <t>Notional Principal at Maturity</t>
        </is>
      </c>
      <c r="B17" s="4" t="inlineStr">
        <is>
          <t xml:space="preserve"> </t>
        </is>
      </c>
      <c r="C17" s="4" t="inlineStr">
        <is>
          <t xml:space="preserve"> </t>
        </is>
      </c>
      <c r="D17" s="4" t="inlineStr">
        <is>
          <t xml:space="preserve"> </t>
        </is>
      </c>
      <c r="E17" s="5" t="n">
        <v>50600000</v>
      </c>
    </row>
    <row r="18">
      <c r="A18" s="4" t="inlineStr">
        <is>
          <t>Interest Rate Swap, July 20</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Notional Principal at Inception</t>
        </is>
      </c>
      <c r="B20" s="8" t="n">
        <v>61300000</v>
      </c>
      <c r="C20" s="4" t="inlineStr">
        <is>
          <t xml:space="preserve"> </t>
        </is>
      </c>
      <c r="D20" s="4" t="inlineStr">
        <is>
          <t xml:space="preserve"> </t>
        </is>
      </c>
      <c r="E20" s="5" t="n">
        <v>85500000</v>
      </c>
    </row>
    <row r="21">
      <c r="A21" s="4" t="inlineStr">
        <is>
          <t>Notional Principal at Maturity</t>
        </is>
      </c>
      <c r="B21" s="4" t="inlineStr">
        <is>
          <t xml:space="preserve"> </t>
        </is>
      </c>
      <c r="C21" s="4" t="inlineStr">
        <is>
          <t xml:space="preserve"> </t>
        </is>
      </c>
      <c r="D21" s="4" t="inlineStr">
        <is>
          <t xml:space="preserve"> </t>
        </is>
      </c>
      <c r="E21" s="8" t="n">
        <v>573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Schedule of Fair value of Interest Rate Swaps (Details) - USD ($) $ in Millions</t>
        </is>
      </c>
      <c r="B1" s="2" t="inlineStr">
        <is>
          <t>Mar. 31, 2025</t>
        </is>
      </c>
      <c r="C1" s="2" t="inlineStr">
        <is>
          <t>Dec. 31, 2024</t>
        </is>
      </c>
    </row>
    <row r="2">
      <c r="A2" s="4" t="inlineStr">
        <is>
          <t>Mortgage notes payable bearing interest at fixed rate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Long-term debt</t>
        </is>
      </c>
      <c r="B4" s="6" t="n">
        <v>28.9</v>
      </c>
      <c r="C4" s="6" t="n">
        <v>29.3</v>
      </c>
    </row>
    <row r="5">
      <c r="A5" s="4" t="inlineStr">
        <is>
          <t>Interest Rate Swap</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Fair value of interest rate swaps</t>
        </is>
      </c>
      <c r="B7" s="7" t="n">
        <v>62.9</v>
      </c>
      <c r="C7" s="7" t="n">
        <v>76.59999999999999</v>
      </c>
    </row>
    <row r="8">
      <c r="A8" s="4" t="inlineStr">
        <is>
          <t>Interest Rate Swap | Other current asse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Fair value of interest rate swaps</t>
        </is>
      </c>
      <c r="B10" s="7" t="n">
        <v>18.4</v>
      </c>
      <c r="C10" s="7" t="n">
        <v>20.3</v>
      </c>
    </row>
    <row r="11">
      <c r="A11" s="4" t="inlineStr">
        <is>
          <t>Interest Rate Swap | Other long-term asse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Fair value of interest rate swaps</t>
        </is>
      </c>
      <c r="B13" s="6" t="n">
        <v>44.6</v>
      </c>
      <c r="C13" s="6" t="n">
        <v>5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 Schedule of Derivative Instruments Effect on the Consolidated Income Statement, Including Accumulated Other Comprehensive Income (Details) - Interest Rate Swap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Results Recognized in Accumulated Other Comprehensive Income/(Loss) (Effective Portion)</t>
        </is>
      </c>
      <c r="B4" s="6" t="n">
        <v>-7.5</v>
      </c>
      <c r="C4" s="6" t="n">
        <v>19.1</v>
      </c>
    </row>
    <row r="5">
      <c r="A5" s="4" t="inlineStr">
        <is>
          <t>Other interest expense, ne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Results Reclassified from Accumulated Other Comprehensive Income/(Loss) to Earnings</t>
        </is>
      </c>
      <c r="B7" s="6" t="n">
        <v>-6.2</v>
      </c>
      <c r="C7" s="4" t="inlineStr">
        <is>
          <t xml:space="preserve"> </t>
        </is>
      </c>
    </row>
    <row r="8">
      <c r="A8" s="4" t="inlineStr">
        <is>
          <t>Other interest expense, ne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Results Reclassified from Accumulated Other Comprehensive Income/(Loss) to Earnings</t>
        </is>
      </c>
      <c r="B10" s="4" t="inlineStr">
        <is>
          <t xml:space="preserve"> </t>
        </is>
      </c>
      <c r="C10" s="6" t="n">
        <v>-9.19999999999999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Schedule of Investments at Fair Value (Details) - Recurring - USD ($) $ in Millions</t>
        </is>
      </c>
      <c r="B1" s="2" t="inlineStr">
        <is>
          <t>Mar. 31, 2025</t>
        </is>
      </c>
      <c r="C1" s="2" t="inlineStr">
        <is>
          <t>Dec. 31, 2024</t>
        </is>
      </c>
    </row>
    <row r="2">
      <c r="A2" s="4" t="inlineStr">
        <is>
          <t>Total</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8" t="n">
        <v>15</v>
      </c>
      <c r="C4" s="6" t="n">
        <v>12.7</v>
      </c>
    </row>
    <row r="5">
      <c r="A5" s="4" t="inlineStr">
        <is>
          <t>Investments, fair value</t>
        </is>
      </c>
      <c r="B5" s="7" t="n">
        <v>365.4</v>
      </c>
      <c r="C5" s="7" t="n">
        <v>348.6</v>
      </c>
    </row>
    <row r="6">
      <c r="A6" s="4" t="inlineStr">
        <is>
          <t>Total | Short-term investmen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vestments, fair value</t>
        </is>
      </c>
      <c r="B8" s="7" t="n">
        <v>6.6</v>
      </c>
      <c r="C8" s="7" t="n">
        <v>14.4</v>
      </c>
    </row>
    <row r="9">
      <c r="A9" s="4" t="inlineStr">
        <is>
          <t>Total | Municipal</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vestments, fair value</t>
        </is>
      </c>
      <c r="B11" s="7" t="n">
        <v>4.9</v>
      </c>
      <c r="C11" s="7" t="n">
        <v>10.6</v>
      </c>
    </row>
    <row r="12">
      <c r="A12" s="4" t="inlineStr">
        <is>
          <t>Total | U.S. Treasury</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s, fair value</t>
        </is>
      </c>
      <c r="B14" s="7" t="n">
        <v>1.6</v>
      </c>
      <c r="C14" s="7" t="n">
        <v>2.6</v>
      </c>
    </row>
    <row r="15">
      <c r="A15" s="4" t="inlineStr">
        <is>
          <t>Total | Corporat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vestments, fair value</t>
        </is>
      </c>
      <c r="B17" s="7" t="n">
        <v>151.4</v>
      </c>
      <c r="C17" s="7" t="n">
        <v>151.9</v>
      </c>
    </row>
    <row r="18">
      <c r="A18" s="4" t="inlineStr">
        <is>
          <t>Total | Mortgage and other asset-backed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vestments, fair value</t>
        </is>
      </c>
      <c r="B20" s="7" t="n">
        <v>200.9</v>
      </c>
      <c r="C20" s="7" t="n">
        <v>169.1</v>
      </c>
    </row>
    <row r="21">
      <c r="A21" s="4" t="inlineStr">
        <is>
          <t>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equivalents</t>
        </is>
      </c>
      <c r="B23" s="5" t="n">
        <v>15</v>
      </c>
      <c r="C23" s="7" t="n">
        <v>12.7</v>
      </c>
    </row>
    <row r="24">
      <c r="A24" s="4" t="inlineStr">
        <is>
          <t>Investments, fair value</t>
        </is>
      </c>
      <c r="B24" s="7" t="n">
        <v>2.2</v>
      </c>
      <c r="C24" s="7" t="n">
        <v>6.1</v>
      </c>
    </row>
    <row r="25">
      <c r="A25" s="4" t="inlineStr">
        <is>
          <t>Level 1 | Short-term invest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 fair value</t>
        </is>
      </c>
      <c r="B27" s="7" t="n">
        <v>0.6</v>
      </c>
      <c r="C27" s="7" t="n">
        <v>3.5</v>
      </c>
    </row>
    <row r="28">
      <c r="A28" s="4" t="inlineStr">
        <is>
          <t>Level 1 | Municipal</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fair value</t>
        </is>
      </c>
      <c r="B30" s="5" t="n">
        <v>0</v>
      </c>
      <c r="C30" s="5" t="n">
        <v>0</v>
      </c>
    </row>
    <row r="31">
      <c r="A31" s="4" t="inlineStr">
        <is>
          <t>Level 1 | U.S. Treasury</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fair value</t>
        </is>
      </c>
      <c r="B33" s="7" t="n">
        <v>1.6</v>
      </c>
      <c r="C33" s="7" t="n">
        <v>2.6</v>
      </c>
    </row>
    <row r="34">
      <c r="A34" s="4" t="inlineStr">
        <is>
          <t>Level 1 | Corporat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 fair value</t>
        </is>
      </c>
      <c r="B36" s="5" t="n">
        <v>0</v>
      </c>
      <c r="C36" s="5" t="n">
        <v>0</v>
      </c>
    </row>
    <row r="37">
      <c r="A37" s="4" t="inlineStr">
        <is>
          <t>Level 1 | Mortgage and other asset-backed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 fair value</t>
        </is>
      </c>
      <c r="B39" s="5" t="n">
        <v>0</v>
      </c>
      <c r="C39" s="5" t="n">
        <v>0</v>
      </c>
    </row>
    <row r="40">
      <c r="A40" s="4" t="inlineStr">
        <is>
          <t>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5" t="n">
        <v>0</v>
      </c>
      <c r="C42" s="5" t="n">
        <v>0</v>
      </c>
    </row>
    <row r="43">
      <c r="A43" s="4" t="inlineStr">
        <is>
          <t>Investments, fair value</t>
        </is>
      </c>
      <c r="B43" s="7" t="n">
        <v>363.2</v>
      </c>
      <c r="C43" s="7" t="n">
        <v>342.5</v>
      </c>
    </row>
    <row r="44">
      <c r="A44" s="4" t="inlineStr">
        <is>
          <t>Level 2 | Short-term investmen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nvestments, fair value</t>
        </is>
      </c>
      <c r="B46" s="7" t="n">
        <v>5.9</v>
      </c>
      <c r="C46" s="7" t="n">
        <v>10.9</v>
      </c>
    </row>
    <row r="47">
      <c r="A47" s="4" t="inlineStr">
        <is>
          <t>Level 2 | Municipal</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vestments, fair value</t>
        </is>
      </c>
      <c r="B49" s="7" t="n">
        <v>4.9</v>
      </c>
      <c r="C49" s="7" t="n">
        <v>10.6</v>
      </c>
    </row>
    <row r="50">
      <c r="A50" s="4" t="inlineStr">
        <is>
          <t>Level 2 | U.S. Treasury</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vestments, fair value</t>
        </is>
      </c>
      <c r="B52" s="5" t="n">
        <v>0</v>
      </c>
      <c r="C52" s="5" t="n">
        <v>0</v>
      </c>
    </row>
    <row r="53">
      <c r="A53" s="4" t="inlineStr">
        <is>
          <t>Level 2 | Corporate</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vestments, fair value</t>
        </is>
      </c>
      <c r="B55" s="7" t="n">
        <v>151.4</v>
      </c>
      <c r="C55" s="7" t="n">
        <v>151.9</v>
      </c>
    </row>
    <row r="56">
      <c r="A56" s="4" t="inlineStr">
        <is>
          <t>Level 2 | Mortgage and other asset-backed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vestments, fair value</t>
        </is>
      </c>
      <c r="B58" s="7" t="n">
        <v>200.9</v>
      </c>
      <c r="C58" s="7" t="n">
        <v>169.1</v>
      </c>
    </row>
    <row r="59">
      <c r="A59" s="4" t="inlineStr">
        <is>
          <t>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ash equivalents</t>
        </is>
      </c>
      <c r="B61" s="5" t="n">
        <v>0</v>
      </c>
      <c r="C61" s="5" t="n">
        <v>0</v>
      </c>
    </row>
    <row r="62">
      <c r="A62" s="4" t="inlineStr">
        <is>
          <t>Investments, fair value</t>
        </is>
      </c>
      <c r="B62" s="5" t="n">
        <v>0</v>
      </c>
      <c r="C62" s="5" t="n">
        <v>0</v>
      </c>
    </row>
    <row r="63">
      <c r="A63" s="4" t="inlineStr">
        <is>
          <t>Level 3 | Short-term investment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vestments, fair value</t>
        </is>
      </c>
      <c r="B65" s="5" t="n">
        <v>0</v>
      </c>
      <c r="C65" s="5" t="n">
        <v>0</v>
      </c>
    </row>
    <row r="66">
      <c r="A66" s="4" t="inlineStr">
        <is>
          <t>Level 3 | Municipal</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Investments, fair value</t>
        </is>
      </c>
      <c r="B68" s="5" t="n">
        <v>0</v>
      </c>
      <c r="C68" s="5" t="n">
        <v>0</v>
      </c>
    </row>
    <row r="69">
      <c r="A69" s="4" t="inlineStr">
        <is>
          <t>Level 3 | U.S. Treasury</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Investments, fair value</t>
        </is>
      </c>
      <c r="B71" s="5" t="n">
        <v>0</v>
      </c>
      <c r="C71" s="5" t="n">
        <v>0</v>
      </c>
    </row>
    <row r="72">
      <c r="A72" s="4" t="inlineStr">
        <is>
          <t>Level 3 | Corporate</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Investments, fair value</t>
        </is>
      </c>
      <c r="B74" s="5" t="n">
        <v>0</v>
      </c>
      <c r="C74" s="5" t="n">
        <v>0</v>
      </c>
    </row>
    <row r="75">
      <c r="A75" s="4" t="inlineStr">
        <is>
          <t>Level 3 | Mortgage and other asset-backed securit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Investments, fair value</t>
        </is>
      </c>
      <c r="B77" s="8" t="n">
        <v>0</v>
      </c>
      <c r="C77" s="8"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 Schedule of Debt Securities, Available-for-Sale (Details) - USD ($) $ in Million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Results Recognized in Accumulated Other Comprehensive Income/(Loss) (Effective Portion)</t>
        </is>
      </c>
      <c r="B4" s="8" t="n">
        <v>4</v>
      </c>
      <c r="C4" s="6" t="n">
        <v>-2.7</v>
      </c>
    </row>
    <row r="5">
      <c r="A5" s="4" t="inlineStr">
        <is>
          <t>Results Reclassified from Accumulated Other Comprehensive Income/(Loss) to Earnings</t>
        </is>
      </c>
      <c r="B5" s="6" t="n">
        <v>0.1</v>
      </c>
      <c r="C5" s="6" t="n">
        <v>0.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DENSED CONSOLIDATED STATEMENTS OF SHAREHOLDERS’ EQUITY - USD ($)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row>
    <row r="2">
      <c r="A2" s="4" t="inlineStr">
        <is>
          <t>Beginning balance (in shares) at Dec. 31, 2023</t>
        </is>
      </c>
      <c r="B2" s="4" t="inlineStr">
        <is>
          <t xml:space="preserve"> </t>
        </is>
      </c>
      <c r="C2" s="5" t="n">
        <v>42352001</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3244.1</v>
      </c>
      <c r="C3" s="6" t="n">
        <v>0.4</v>
      </c>
      <c r="D3" s="6" t="n">
        <v>1288.4</v>
      </c>
      <c r="E3" s="6" t="n">
        <v>2961.5</v>
      </c>
      <c r="F3" s="6" t="n">
        <v>-1067.3</v>
      </c>
      <c r="G3" s="6" t="n">
        <v>61.1</v>
      </c>
    </row>
    <row r="4">
      <c r="A4" s="4" t="inlineStr">
        <is>
          <t>Treasury stock, beginning balance (in shares) at Dec. 31, 2023</t>
        </is>
      </c>
      <c r="B4" s="4" t="inlineStr">
        <is>
          <t xml:space="preserve"> </t>
        </is>
      </c>
      <c r="C4" s="4" t="inlineStr">
        <is>
          <t xml:space="preserve"> </t>
        </is>
      </c>
      <c r="D4" s="4" t="inlineStr">
        <is>
          <t xml:space="preserve"> </t>
        </is>
      </c>
      <c r="E4" s="4" t="inlineStr">
        <is>
          <t xml:space="preserve"> </t>
        </is>
      </c>
      <c r="F4" s="5" t="n">
        <v>22018537</v>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7" t="n">
        <v>147.1</v>
      </c>
      <c r="C6" s="4" t="inlineStr">
        <is>
          <t xml:space="preserve"> </t>
        </is>
      </c>
      <c r="D6" s="4" t="inlineStr">
        <is>
          <t xml:space="preserve"> </t>
        </is>
      </c>
      <c r="E6" s="7" t="n">
        <v>147.1</v>
      </c>
      <c r="F6" s="4" t="inlineStr">
        <is>
          <t xml:space="preserve"> </t>
        </is>
      </c>
      <c r="G6" s="4" t="inlineStr">
        <is>
          <t xml:space="preserve"> </t>
        </is>
      </c>
    </row>
    <row r="7">
      <c r="A7" s="4" t="inlineStr">
        <is>
          <t>Change in fair value of cash flow swaps, net of reclassification adjustment</t>
        </is>
      </c>
      <c r="B7" s="7" t="n">
        <v>7.5</v>
      </c>
      <c r="C7" s="4" t="inlineStr">
        <is>
          <t xml:space="preserve"> </t>
        </is>
      </c>
      <c r="D7" s="4" t="inlineStr">
        <is>
          <t xml:space="preserve"> </t>
        </is>
      </c>
      <c r="E7" s="4" t="inlineStr">
        <is>
          <t xml:space="preserve"> </t>
        </is>
      </c>
      <c r="F7" s="4" t="inlineStr">
        <is>
          <t xml:space="preserve"> </t>
        </is>
      </c>
      <c r="G7" s="7" t="n">
        <v>7.5</v>
      </c>
    </row>
    <row r="8">
      <c r="A8" s="4" t="inlineStr">
        <is>
          <t>Unrealized gain on changes in fair value of debt securities, net of reclassification adjustment and tax expense</t>
        </is>
      </c>
      <c r="B8" s="7" t="n">
        <v>-2.2</v>
      </c>
      <c r="C8" s="4" t="inlineStr">
        <is>
          <t xml:space="preserve"> </t>
        </is>
      </c>
      <c r="D8" s="4" t="inlineStr">
        <is>
          <t xml:space="preserve"> </t>
        </is>
      </c>
      <c r="E8" s="4" t="inlineStr">
        <is>
          <t xml:space="preserve"> </t>
        </is>
      </c>
      <c r="F8" s="4" t="inlineStr">
        <is>
          <t xml:space="preserve"> </t>
        </is>
      </c>
      <c r="G8" s="7" t="n">
        <v>-2.2</v>
      </c>
    </row>
    <row r="9">
      <c r="A9" s="4" t="inlineStr">
        <is>
          <t>Comprehensive income</t>
        </is>
      </c>
      <c r="B9" s="7" t="n">
        <v>152.4</v>
      </c>
      <c r="C9" s="4" t="inlineStr">
        <is>
          <t xml:space="preserve"> </t>
        </is>
      </c>
      <c r="D9" s="4" t="inlineStr">
        <is>
          <t xml:space="preserve"> </t>
        </is>
      </c>
      <c r="E9" s="7" t="n">
        <v>147.1</v>
      </c>
      <c r="F9" s="4" t="inlineStr">
        <is>
          <t xml:space="preserve"> </t>
        </is>
      </c>
      <c r="G9" s="7" t="n">
        <v>5.3</v>
      </c>
    </row>
    <row r="10">
      <c r="A10" s="4" t="inlineStr">
        <is>
          <t>Share-based compensation</t>
        </is>
      </c>
      <c r="B10" s="6" t="n">
        <v>10.5</v>
      </c>
      <c r="C10" s="4" t="inlineStr">
        <is>
          <t xml:space="preserve"> </t>
        </is>
      </c>
      <c r="D10" s="7" t="n">
        <v>10.5</v>
      </c>
      <c r="E10" s="4" t="inlineStr">
        <is>
          <t xml:space="preserve"> </t>
        </is>
      </c>
      <c r="F10" s="4" t="inlineStr">
        <is>
          <t xml:space="preserve"> </t>
        </is>
      </c>
      <c r="G10" s="4" t="inlineStr">
        <is>
          <t xml:space="preserve"> </t>
        </is>
      </c>
    </row>
    <row r="11">
      <c r="A11" s="4" t="inlineStr">
        <is>
          <t>Issuance of common stock, net of forfeitures in connection with share-based payment arrangements (in shares)</t>
        </is>
      </c>
      <c r="B11" s="4" t="inlineStr">
        <is>
          <t xml:space="preserve"> </t>
        </is>
      </c>
      <c r="C11" s="5" t="n">
        <v>123845</v>
      </c>
      <c r="D11" s="4" t="inlineStr">
        <is>
          <t xml:space="preserve"> </t>
        </is>
      </c>
      <c r="E11" s="4" t="inlineStr">
        <is>
          <t xml:space="preserve"> </t>
        </is>
      </c>
      <c r="F11" s="4" t="inlineStr">
        <is>
          <t xml:space="preserve"> </t>
        </is>
      </c>
      <c r="G11" s="4" t="inlineStr">
        <is>
          <t xml:space="preserve"> </t>
        </is>
      </c>
    </row>
    <row r="12">
      <c r="A12" s="4" t="inlineStr">
        <is>
          <t>Shares repurchased (in shares)</t>
        </is>
      </c>
      <c r="B12" s="5" t="n">
        <v>239790</v>
      </c>
      <c r="C12" s="4" t="inlineStr">
        <is>
          <t xml:space="preserve"> </t>
        </is>
      </c>
      <c r="D12" s="4" t="inlineStr">
        <is>
          <t xml:space="preserve"> </t>
        </is>
      </c>
      <c r="E12" s="4" t="inlineStr">
        <is>
          <t xml:space="preserve"> </t>
        </is>
      </c>
      <c r="F12" s="5" t="n">
        <v>239790</v>
      </c>
      <c r="G12" s="4" t="inlineStr">
        <is>
          <t xml:space="preserve"> </t>
        </is>
      </c>
    </row>
    <row r="13">
      <c r="A13" s="4" t="inlineStr">
        <is>
          <t>Share repurchases</t>
        </is>
      </c>
      <c r="B13" s="6" t="n">
        <v>-50.4</v>
      </c>
      <c r="C13" s="4" t="inlineStr">
        <is>
          <t xml:space="preserve"> </t>
        </is>
      </c>
      <c r="D13" s="4" t="inlineStr">
        <is>
          <t xml:space="preserve"> </t>
        </is>
      </c>
      <c r="E13" s="4" t="inlineStr">
        <is>
          <t xml:space="preserve"> </t>
        </is>
      </c>
      <c r="F13" s="6" t="n">
        <v>-50.4</v>
      </c>
      <c r="G13" s="4" t="inlineStr">
        <is>
          <t xml:space="preserve"> </t>
        </is>
      </c>
    </row>
    <row r="14">
      <c r="A14" s="4" t="inlineStr">
        <is>
          <t>Repurchase of common stock associated with net share settlements of employee share-based awards (in shares)</t>
        </is>
      </c>
      <c r="B14" s="4" t="inlineStr">
        <is>
          <t xml:space="preserve"> </t>
        </is>
      </c>
      <c r="C14" s="4" t="inlineStr">
        <is>
          <t xml:space="preserve"> </t>
        </is>
      </c>
      <c r="D14" s="4" t="inlineStr">
        <is>
          <t xml:space="preserve"> </t>
        </is>
      </c>
      <c r="E14" s="4" t="inlineStr">
        <is>
          <t xml:space="preserve"> </t>
        </is>
      </c>
      <c r="F14" s="5" t="n">
        <v>45399</v>
      </c>
      <c r="G14" s="4" t="inlineStr">
        <is>
          <t xml:space="preserve"> </t>
        </is>
      </c>
    </row>
    <row r="15">
      <c r="A15" s="4" t="inlineStr">
        <is>
          <t>Repurchase of common stock associated with net share settlement of employee share-based awards</t>
        </is>
      </c>
      <c r="B15" s="7" t="n">
        <v>-9.800000000000001</v>
      </c>
      <c r="C15" s="4" t="inlineStr">
        <is>
          <t xml:space="preserve"> </t>
        </is>
      </c>
      <c r="D15" s="4" t="inlineStr">
        <is>
          <t xml:space="preserve"> </t>
        </is>
      </c>
      <c r="E15" s="4" t="inlineStr">
        <is>
          <t xml:space="preserve"> </t>
        </is>
      </c>
      <c r="F15" s="6" t="n">
        <v>-9.800000000000001</v>
      </c>
      <c r="G15" s="4" t="inlineStr">
        <is>
          <t xml:space="preserve"> </t>
        </is>
      </c>
    </row>
    <row r="16">
      <c r="A16" s="4" t="inlineStr">
        <is>
          <t>Repurchase and retirement of common stock (in shares)</t>
        </is>
      </c>
      <c r="B16" s="4" t="inlineStr">
        <is>
          <t xml:space="preserve"> </t>
        </is>
      </c>
      <c r="C16" s="5" t="n">
        <v>-239790</v>
      </c>
      <c r="D16" s="4" t="inlineStr">
        <is>
          <t xml:space="preserve"> </t>
        </is>
      </c>
      <c r="E16" s="4" t="inlineStr">
        <is>
          <t xml:space="preserve"> </t>
        </is>
      </c>
      <c r="F16" s="5" t="n">
        <v>-239790</v>
      </c>
      <c r="G16" s="4" t="inlineStr">
        <is>
          <t xml:space="preserve"> </t>
        </is>
      </c>
    </row>
    <row r="17">
      <c r="A17" s="4" t="inlineStr">
        <is>
          <t>Retirement of common stock</t>
        </is>
      </c>
      <c r="B17" s="5" t="n">
        <v>0</v>
      </c>
      <c r="C17" s="4" t="inlineStr">
        <is>
          <t xml:space="preserve"> </t>
        </is>
      </c>
      <c r="D17" s="7" t="n">
        <v>-2.9</v>
      </c>
      <c r="E17" s="7" t="n">
        <v>-47.1</v>
      </c>
      <c r="F17" s="8" t="n">
        <v>50</v>
      </c>
      <c r="G17" s="4" t="inlineStr">
        <is>
          <t xml:space="preserve"> </t>
        </is>
      </c>
    </row>
    <row r="18">
      <c r="A18" s="4" t="inlineStr">
        <is>
          <t>Ending balance (in shares) at Mar. 31, 2024</t>
        </is>
      </c>
      <c r="B18" s="4" t="inlineStr">
        <is>
          <t xml:space="preserve"> </t>
        </is>
      </c>
      <c r="C18" s="5" t="n">
        <v>42236056</v>
      </c>
      <c r="D18" s="4" t="inlineStr">
        <is>
          <t xml:space="preserve"> </t>
        </is>
      </c>
      <c r="E18" s="4" t="inlineStr">
        <is>
          <t xml:space="preserve"> </t>
        </is>
      </c>
      <c r="F18" s="4" t="inlineStr">
        <is>
          <t xml:space="preserve"> </t>
        </is>
      </c>
      <c r="G18" s="4" t="inlineStr">
        <is>
          <t xml:space="preserve"> </t>
        </is>
      </c>
    </row>
    <row r="19">
      <c r="A19" s="4" t="inlineStr">
        <is>
          <t>Ending balance at Mar. 31, 2024</t>
        </is>
      </c>
      <c r="B19" s="7" t="n">
        <v>3346.9</v>
      </c>
      <c r="C19" s="6" t="n">
        <v>0.4</v>
      </c>
      <c r="D19" s="7" t="n">
        <v>1296.1</v>
      </c>
      <c r="E19" s="7" t="n">
        <v>3061.5</v>
      </c>
      <c r="F19" s="6" t="n">
        <v>-1077.5</v>
      </c>
      <c r="G19" s="7" t="n">
        <v>66.40000000000001</v>
      </c>
    </row>
    <row r="20">
      <c r="A20" s="4" t="inlineStr">
        <is>
          <t>Treasury stock, ending balance (in shares) at Mar. 31, 2024</t>
        </is>
      </c>
      <c r="B20" s="4" t="inlineStr">
        <is>
          <t xml:space="preserve"> </t>
        </is>
      </c>
      <c r="C20" s="4" t="inlineStr">
        <is>
          <t xml:space="preserve"> </t>
        </is>
      </c>
      <c r="D20" s="4" t="inlineStr">
        <is>
          <t xml:space="preserve"> </t>
        </is>
      </c>
      <c r="E20" s="4" t="inlineStr">
        <is>
          <t xml:space="preserve"> </t>
        </is>
      </c>
      <c r="F20" s="5" t="n">
        <v>22063936</v>
      </c>
      <c r="G20" s="4" t="inlineStr">
        <is>
          <t xml:space="preserve"> </t>
        </is>
      </c>
    </row>
    <row r="21">
      <c r="A21" s="4" t="inlineStr">
        <is>
          <t>Beginning balance (in shares) at Dec. 31, 2024</t>
        </is>
      </c>
      <c r="B21" s="4" t="inlineStr">
        <is>
          <t xml:space="preserve"> </t>
        </is>
      </c>
      <c r="C21" s="5" t="n">
        <v>41649426</v>
      </c>
      <c r="D21" s="4" t="inlineStr">
        <is>
          <t xml:space="preserve"> </t>
        </is>
      </c>
      <c r="E21" s="4" t="inlineStr">
        <is>
          <t xml:space="preserve"> </t>
        </is>
      </c>
      <c r="F21" s="4" t="inlineStr">
        <is>
          <t xml:space="preserve"> </t>
        </is>
      </c>
      <c r="G21" s="4" t="inlineStr">
        <is>
          <t xml:space="preserve"> </t>
        </is>
      </c>
    </row>
    <row r="22">
      <c r="A22" s="4" t="inlineStr">
        <is>
          <t>Beginning balance at Dec. 31, 2024</t>
        </is>
      </c>
      <c r="B22" s="6" t="n">
        <v>3502.1</v>
      </c>
      <c r="C22" s="6" t="n">
        <v>0.4</v>
      </c>
      <c r="D22" s="7" t="n">
        <v>1305.1</v>
      </c>
      <c r="E22" s="7" t="n">
        <v>3218.9</v>
      </c>
      <c r="F22" s="6" t="n">
        <v>-1079.2</v>
      </c>
      <c r="G22" s="7" t="n">
        <v>56.8</v>
      </c>
    </row>
    <row r="23">
      <c r="A23" s="4" t="inlineStr">
        <is>
          <t>Treasury stock, beginning balance (in shares) at Dec. 31, 2024</t>
        </is>
      </c>
      <c r="B23" s="5" t="n">
        <v>22065478</v>
      </c>
      <c r="C23" s="4" t="inlineStr">
        <is>
          <t xml:space="preserve"> </t>
        </is>
      </c>
      <c r="D23" s="4" t="inlineStr">
        <is>
          <t xml:space="preserve"> </t>
        </is>
      </c>
      <c r="E23" s="4" t="inlineStr">
        <is>
          <t xml:space="preserve"> </t>
        </is>
      </c>
      <c r="F23" s="5" t="n">
        <v>22065478</v>
      </c>
      <c r="G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6" t="n">
        <v>132.1</v>
      </c>
      <c r="C25" s="4" t="inlineStr">
        <is>
          <t xml:space="preserve"> </t>
        </is>
      </c>
      <c r="D25" s="4" t="inlineStr">
        <is>
          <t xml:space="preserve"> </t>
        </is>
      </c>
      <c r="E25" s="7" t="n">
        <v>132.1</v>
      </c>
      <c r="F25" s="4" t="inlineStr">
        <is>
          <t xml:space="preserve"> </t>
        </is>
      </c>
      <c r="G25" s="4" t="inlineStr">
        <is>
          <t xml:space="preserve"> </t>
        </is>
      </c>
    </row>
    <row r="26">
      <c r="A26" s="4" t="inlineStr">
        <is>
          <t>Change in fair value of cash flow swaps, net of reclassification adjustment</t>
        </is>
      </c>
      <c r="B26" s="7" t="n">
        <v>-10.3</v>
      </c>
      <c r="C26" s="4" t="inlineStr">
        <is>
          <t xml:space="preserve"> </t>
        </is>
      </c>
      <c r="D26" s="4" t="inlineStr">
        <is>
          <t xml:space="preserve"> </t>
        </is>
      </c>
      <c r="E26" s="4" t="inlineStr">
        <is>
          <t xml:space="preserve"> </t>
        </is>
      </c>
      <c r="F26" s="4" t="inlineStr">
        <is>
          <t xml:space="preserve"> </t>
        </is>
      </c>
      <c r="G26" s="7" t="n">
        <v>-10.3</v>
      </c>
    </row>
    <row r="27">
      <c r="A27" s="4" t="inlineStr">
        <is>
          <t>Unrealized gain on changes in fair value of debt securities, net of reclassification adjustment and tax expense</t>
        </is>
      </c>
      <c r="B27" s="5" t="n">
        <v>3</v>
      </c>
      <c r="C27" s="4" t="inlineStr">
        <is>
          <t xml:space="preserve"> </t>
        </is>
      </c>
      <c r="D27" s="4" t="inlineStr">
        <is>
          <t xml:space="preserve"> </t>
        </is>
      </c>
      <c r="E27" s="4" t="inlineStr">
        <is>
          <t xml:space="preserve"> </t>
        </is>
      </c>
      <c r="F27" s="4" t="inlineStr">
        <is>
          <t xml:space="preserve"> </t>
        </is>
      </c>
      <c r="G27" s="5" t="n">
        <v>3</v>
      </c>
    </row>
    <row r="28">
      <c r="A28" s="4" t="inlineStr">
        <is>
          <t>Comprehensive income</t>
        </is>
      </c>
      <c r="B28" s="7" t="n">
        <v>124.9</v>
      </c>
      <c r="C28" s="4" t="inlineStr">
        <is>
          <t xml:space="preserve"> </t>
        </is>
      </c>
      <c r="D28" s="4" t="inlineStr">
        <is>
          <t xml:space="preserve"> </t>
        </is>
      </c>
      <c r="E28" s="7" t="n">
        <v>132.1</v>
      </c>
      <c r="F28" s="4" t="inlineStr">
        <is>
          <t xml:space="preserve"> </t>
        </is>
      </c>
      <c r="G28" s="7" t="n">
        <v>-7.2</v>
      </c>
    </row>
    <row r="29">
      <c r="A29" s="4" t="inlineStr">
        <is>
          <t>Share-based compensation</t>
        </is>
      </c>
      <c r="B29" s="6" t="n">
        <v>9.1</v>
      </c>
      <c r="C29" s="4" t="inlineStr">
        <is>
          <t xml:space="preserve"> </t>
        </is>
      </c>
      <c r="D29" s="7" t="n">
        <v>9.1</v>
      </c>
      <c r="E29" s="4" t="inlineStr">
        <is>
          <t xml:space="preserve"> </t>
        </is>
      </c>
      <c r="F29" s="4" t="inlineStr">
        <is>
          <t xml:space="preserve"> </t>
        </is>
      </c>
      <c r="G29" s="4" t="inlineStr">
        <is>
          <t xml:space="preserve"> </t>
        </is>
      </c>
    </row>
    <row r="30">
      <c r="A30" s="4" t="inlineStr">
        <is>
          <t>Issuance of common stock, net of forfeitures in connection with share-based payment arrangements (in shares)</t>
        </is>
      </c>
      <c r="B30" s="4" t="inlineStr">
        <is>
          <t xml:space="preserve"> </t>
        </is>
      </c>
      <c r="C30" s="5" t="n">
        <v>117992</v>
      </c>
      <c r="D30" s="4" t="inlineStr">
        <is>
          <t xml:space="preserve"> </t>
        </is>
      </c>
      <c r="E30" s="4" t="inlineStr">
        <is>
          <t xml:space="preserve"> </t>
        </is>
      </c>
      <c r="F30" s="4" t="inlineStr">
        <is>
          <t xml:space="preserve"> </t>
        </is>
      </c>
      <c r="G30" s="4" t="inlineStr">
        <is>
          <t xml:space="preserve"> </t>
        </is>
      </c>
    </row>
    <row r="31">
      <c r="A31" s="4" t="inlineStr">
        <is>
          <t>Shares repurchased (in shares)</t>
        </is>
      </c>
      <c r="B31" s="5"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purchase of common stock associated with net share settlements of employee share-based awards (in shares)</t>
        </is>
      </c>
      <c r="B32" s="4" t="inlineStr">
        <is>
          <t xml:space="preserve"> </t>
        </is>
      </c>
      <c r="C32" s="4" t="inlineStr">
        <is>
          <t xml:space="preserve"> </t>
        </is>
      </c>
      <c r="D32" s="4" t="inlineStr">
        <is>
          <t xml:space="preserve"> </t>
        </is>
      </c>
      <c r="E32" s="4" t="inlineStr">
        <is>
          <t xml:space="preserve"> </t>
        </is>
      </c>
      <c r="F32" s="5" t="n">
        <v>42780</v>
      </c>
      <c r="G32" s="4" t="inlineStr">
        <is>
          <t xml:space="preserve"> </t>
        </is>
      </c>
    </row>
    <row r="33">
      <c r="A33" s="4" t="inlineStr">
        <is>
          <t>Repurchase of common stock associated with net share settlement of employee share-based awards</t>
        </is>
      </c>
      <c r="B33" s="6" t="n">
        <v>-12.5</v>
      </c>
      <c r="C33" s="4" t="inlineStr">
        <is>
          <t xml:space="preserve"> </t>
        </is>
      </c>
      <c r="D33" s="4" t="inlineStr">
        <is>
          <t xml:space="preserve"> </t>
        </is>
      </c>
      <c r="E33" s="4" t="inlineStr">
        <is>
          <t xml:space="preserve"> </t>
        </is>
      </c>
      <c r="F33" s="6" t="n">
        <v>-12.5</v>
      </c>
      <c r="G33" s="4" t="inlineStr">
        <is>
          <t xml:space="preserve"> </t>
        </is>
      </c>
    </row>
    <row r="34">
      <c r="A34" s="4" t="inlineStr">
        <is>
          <t>Ending balance (in shares) at Mar. 31, 2025</t>
        </is>
      </c>
      <c r="B34" s="4" t="inlineStr">
        <is>
          <t xml:space="preserve"> </t>
        </is>
      </c>
      <c r="C34" s="5" t="n">
        <v>41767418</v>
      </c>
      <c r="D34" s="4" t="inlineStr">
        <is>
          <t xml:space="preserve"> </t>
        </is>
      </c>
      <c r="E34" s="4" t="inlineStr">
        <is>
          <t xml:space="preserve"> </t>
        </is>
      </c>
      <c r="F34" s="4" t="inlineStr">
        <is>
          <t xml:space="preserve"> </t>
        </is>
      </c>
      <c r="G34" s="4" t="inlineStr">
        <is>
          <t xml:space="preserve"> </t>
        </is>
      </c>
    </row>
    <row r="35">
      <c r="A35" s="4" t="inlineStr">
        <is>
          <t>Ending balance at Mar. 31, 2025</t>
        </is>
      </c>
      <c r="B35" s="6" t="n">
        <v>3623.5</v>
      </c>
      <c r="C35" s="6" t="n">
        <v>0.4</v>
      </c>
      <c r="D35" s="6" t="n">
        <v>1314.2</v>
      </c>
      <c r="E35" s="8" t="n">
        <v>3351</v>
      </c>
      <c r="F35" s="6" t="n">
        <v>-1091.7</v>
      </c>
      <c r="G35" s="6" t="n">
        <v>49.6</v>
      </c>
    </row>
    <row r="36">
      <c r="A36" s="4" t="inlineStr">
        <is>
          <t>Treasury stock, ending balance (in shares) at Mar. 31, 2025</t>
        </is>
      </c>
      <c r="B36" s="5" t="n">
        <v>22108258</v>
      </c>
      <c r="C36" s="4" t="inlineStr">
        <is>
          <t xml:space="preserve"> </t>
        </is>
      </c>
      <c r="D36" s="4" t="inlineStr">
        <is>
          <t xml:space="preserve"> </t>
        </is>
      </c>
      <c r="E36" s="4" t="inlineStr">
        <is>
          <t xml:space="preserve"> </t>
        </is>
      </c>
      <c r="F36" s="5" t="n">
        <v>22108258</v>
      </c>
      <c r="G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5</t>
        </is>
      </c>
      <c r="C2" s="2" t="inlineStr">
        <is>
          <t>Mar. 31, 2024</t>
        </is>
      </c>
    </row>
    <row r="3">
      <c r="A3" s="3" t="inlineStr">
        <is>
          <t>Supplemental Cash Flow Information [Abstract]</t>
        </is>
      </c>
      <c r="B3" s="4" t="inlineStr">
        <is>
          <t xml:space="preserve"> </t>
        </is>
      </c>
      <c r="C3" s="4" t="inlineStr">
        <is>
          <t xml:space="preserve"> </t>
        </is>
      </c>
    </row>
    <row r="4">
      <c r="A4" s="4" t="inlineStr">
        <is>
          <t>Interest payments made including amounts capitalized</t>
        </is>
      </c>
      <c r="B4" s="6" t="n">
        <v>69.2</v>
      </c>
      <c r="C4" s="6" t="n">
        <v>57.7</v>
      </c>
    </row>
    <row r="5">
      <c r="A5" s="4" t="inlineStr">
        <is>
          <t>Income taxes paid, net</t>
        </is>
      </c>
      <c r="B5" s="7" t="n">
        <v>0.1</v>
      </c>
      <c r="C5" s="5" t="n">
        <v>0</v>
      </c>
    </row>
    <row r="6">
      <c r="A6" s="4" t="inlineStr">
        <is>
          <t>Loaner vehicles transferred from other current assets to inventory</t>
        </is>
      </c>
      <c r="B6" s="6" t="n">
        <v>118.9</v>
      </c>
      <c r="C6" s="8" t="n">
        <v>12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Information to Consolidated Inform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4148.5</v>
      </c>
      <c r="C4" s="6" t="n">
        <v>4201.2</v>
      </c>
    </row>
    <row r="5">
      <c r="A5" s="4" t="inlineStr">
        <is>
          <t>Cost of sales</t>
        </is>
      </c>
      <c r="B5" s="7" t="n">
        <v>-3424.3</v>
      </c>
      <c r="C5" s="7" t="n">
        <v>-3451.2</v>
      </c>
    </row>
    <row r="6">
      <c r="A6" s="4" t="inlineStr">
        <is>
          <t>Depreciation and amortization</t>
        </is>
      </c>
      <c r="B6" s="7" t="n">
        <v>19.2</v>
      </c>
      <c r="C6" s="7" t="n">
        <v>18.7</v>
      </c>
    </row>
    <row r="7">
      <c r="A7" s="4" t="inlineStr">
        <is>
          <t>Floor plan interest expense</t>
        </is>
      </c>
      <c r="B7" s="7" t="n">
        <v>20.7</v>
      </c>
      <c r="C7" s="7" t="n">
        <v>22.8</v>
      </c>
    </row>
    <row r="8">
      <c r="A8" s="4" t="inlineStr">
        <is>
          <t>INCOME FROM OPERATIONS</t>
        </is>
      </c>
      <c r="B8" s="7" t="n">
        <v>-234.3</v>
      </c>
      <c r="C8" s="7" t="n">
        <v>-262.8</v>
      </c>
    </row>
    <row r="9">
      <c r="A9" s="4" t="inlineStr">
        <is>
          <t>Asset impairments</t>
        </is>
      </c>
      <c r="B9" s="7" t="n">
        <v>-14.3</v>
      </c>
      <c r="C9" s="5" t="n">
        <v>0</v>
      </c>
    </row>
    <row r="10">
      <c r="A10" s="4" t="inlineStr">
        <is>
          <t>Other interest expense, net</t>
        </is>
      </c>
      <c r="B10" s="7" t="n">
        <v>-42.3</v>
      </c>
      <c r="C10" s="7" t="n">
        <v>-44.1</v>
      </c>
    </row>
    <row r="11">
      <c r="A11" s="4" t="inlineStr">
        <is>
          <t>Gain on divestitures, net</t>
        </is>
      </c>
      <c r="B11" s="7" t="n">
        <v>4.1</v>
      </c>
      <c r="C11" s="5" t="n">
        <v>0</v>
      </c>
    </row>
    <row r="12">
      <c r="A12" s="4" t="inlineStr">
        <is>
          <t>Income before income taxes</t>
        </is>
      </c>
      <c r="B12" s="7" t="n">
        <v>175.4</v>
      </c>
      <c r="C12" s="7" t="n">
        <v>195.8</v>
      </c>
    </row>
    <row r="13">
      <c r="A13" s="4" t="inlineStr">
        <is>
          <t>New vehicl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s</t>
        </is>
      </c>
      <c r="B15" s="7" t="n">
        <v>2138.1</v>
      </c>
      <c r="C15" s="7" t="n">
        <v>2064.3</v>
      </c>
    </row>
    <row r="16">
      <c r="A16" s="4" t="inlineStr">
        <is>
          <t>Cost of sales</t>
        </is>
      </c>
      <c r="B16" s="5" t="n">
        <v>-1995</v>
      </c>
      <c r="C16" s="7" t="n">
        <v>-1901.4</v>
      </c>
    </row>
    <row r="17">
      <c r="A17" s="4" t="inlineStr">
        <is>
          <t>Used vehicl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7" t="n">
        <v>1235.8</v>
      </c>
      <c r="C19" s="7" t="n">
        <v>1356.9</v>
      </c>
    </row>
    <row r="20">
      <c r="A20" s="4" t="inlineStr">
        <is>
          <t>Cost of sales</t>
        </is>
      </c>
      <c r="B20" s="7" t="n">
        <v>-1171.3</v>
      </c>
      <c r="C20" s="5" t="n">
        <v>-1285</v>
      </c>
    </row>
    <row r="21">
      <c r="A21" s="4" t="inlineStr">
        <is>
          <t>Parts and service</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s</t>
        </is>
      </c>
      <c r="B23" s="7" t="n">
        <v>587.6</v>
      </c>
      <c r="C23" s="7" t="n">
        <v>590.4</v>
      </c>
    </row>
    <row r="24">
      <c r="A24" s="4" t="inlineStr">
        <is>
          <t>Cost of sales</t>
        </is>
      </c>
      <c r="B24" s="7" t="n">
        <v>-244.9</v>
      </c>
      <c r="C24" s="7" t="n">
        <v>-256.2</v>
      </c>
    </row>
    <row r="25">
      <c r="A25" s="4" t="inlineStr">
        <is>
          <t>Finance and insurance, net</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s</t>
        </is>
      </c>
      <c r="B27" s="5" t="n">
        <v>187</v>
      </c>
      <c r="C27" s="7" t="n">
        <v>189.7</v>
      </c>
    </row>
    <row r="28">
      <c r="A28" s="4" t="inlineStr">
        <is>
          <t>Cost of sales</t>
        </is>
      </c>
      <c r="B28" s="7" t="n">
        <v>-13.1</v>
      </c>
      <c r="C28" s="7" t="n">
        <v>-8.6</v>
      </c>
    </row>
    <row r="29">
      <c r="A29" s="4" t="inlineStr">
        <is>
          <t>Dealership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t>
        </is>
      </c>
      <c r="B31" s="7" t="n">
        <v>4064.4</v>
      </c>
      <c r="C31" s="7" t="n">
        <v>4127.1</v>
      </c>
    </row>
    <row r="32">
      <c r="A32" s="4" t="inlineStr">
        <is>
          <t>TCA</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s</t>
        </is>
      </c>
      <c r="B34" s="7" t="n">
        <v>84.09999999999999</v>
      </c>
      <c r="C34" s="7" t="n">
        <v>74.09999999999999</v>
      </c>
    </row>
    <row r="35">
      <c r="A35" s="4" t="inlineStr">
        <is>
          <t>Operating Segment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s</t>
        </is>
      </c>
      <c r="B37" s="7" t="n">
        <v>4210.9</v>
      </c>
      <c r="C37" s="7" t="n">
        <v>4256.1</v>
      </c>
    </row>
    <row r="38">
      <c r="A38" s="4" t="inlineStr">
        <is>
          <t>INCOME FROM OPERATIONS</t>
        </is>
      </c>
      <c r="B38" s="7" t="n">
        <v>-229.6</v>
      </c>
      <c r="C38" s="7" t="n">
        <v>-239.7</v>
      </c>
    </row>
    <row r="39">
      <c r="A39" s="4" t="inlineStr">
        <is>
          <t>Operating Segments | Dealerships</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Revenues</t>
        </is>
      </c>
      <c r="B41" s="7" t="n">
        <v>4126.8</v>
      </c>
      <c r="C41" s="5" t="n">
        <v>4182</v>
      </c>
    </row>
    <row r="42">
      <c r="A42" s="4" t="inlineStr">
        <is>
          <t>Personnel costs</t>
        </is>
      </c>
      <c r="B42" s="7" t="n">
        <v>309.1</v>
      </c>
      <c r="C42" s="7" t="n">
        <v>316.5</v>
      </c>
    </row>
    <row r="43">
      <c r="A43" s="4" t="inlineStr">
        <is>
          <t>Rent and related expenses</t>
        </is>
      </c>
      <c r="B43" s="7" t="n">
        <v>21.2</v>
      </c>
      <c r="C43" s="7" t="n">
        <v>29.7</v>
      </c>
    </row>
    <row r="44">
      <c r="A44" s="4" t="inlineStr">
        <is>
          <t>Advertising</t>
        </is>
      </c>
      <c r="B44" s="7" t="n">
        <v>15.2</v>
      </c>
      <c r="C44" s="7" t="n">
        <v>16.4</v>
      </c>
    </row>
    <row r="45">
      <c r="A45" s="4" t="inlineStr">
        <is>
          <t>Other selling, general and administrative expense</t>
        </is>
      </c>
      <c r="B45" s="7" t="n">
        <v>112.5</v>
      </c>
      <c r="C45" s="7" t="n">
        <v>110.3</v>
      </c>
    </row>
    <row r="46">
      <c r="A46" s="4" t="inlineStr">
        <is>
          <t>Other segment items</t>
        </is>
      </c>
      <c r="B46" s="5" t="n">
        <v>0</v>
      </c>
      <c r="C46" s="5" t="n">
        <v>0</v>
      </c>
    </row>
    <row r="47">
      <c r="A47" s="4" t="inlineStr">
        <is>
          <t>Depreciation and amortization</t>
        </is>
      </c>
      <c r="B47" s="7" t="n">
        <v>19.2</v>
      </c>
      <c r="C47" s="7" t="n">
        <v>18.6</v>
      </c>
    </row>
    <row r="48">
      <c r="A48" s="4" t="inlineStr">
        <is>
          <t>Floor plan interest expense</t>
        </is>
      </c>
      <c r="B48" s="7" t="n">
        <v>20.7</v>
      </c>
      <c r="C48" s="7" t="n">
        <v>22.8</v>
      </c>
    </row>
    <row r="49">
      <c r="A49" s="4" t="inlineStr">
        <is>
          <t>INCOME FROM OPERATIONS</t>
        </is>
      </c>
      <c r="B49" s="7" t="n">
        <v>-208.5</v>
      </c>
      <c r="C49" s="7" t="n">
        <v>-220.5</v>
      </c>
    </row>
    <row r="50">
      <c r="A50" s="4" t="inlineStr">
        <is>
          <t>Operating Segments | Dealerships | New vehicle</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Cost of sales</t>
        </is>
      </c>
      <c r="B52" s="5" t="n">
        <v>-1995</v>
      </c>
      <c r="C52" s="7" t="n">
        <v>-1901.4</v>
      </c>
    </row>
    <row r="53">
      <c r="A53" s="4" t="inlineStr">
        <is>
          <t>Operating Segments | Dealerships | Used vehicle</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Cost of sales</t>
        </is>
      </c>
      <c r="B55" s="7" t="n">
        <v>-1171.3</v>
      </c>
      <c r="C55" s="5" t="n">
        <v>-1285</v>
      </c>
    </row>
    <row r="56">
      <c r="A56" s="4" t="inlineStr">
        <is>
          <t>Operating Segments | Dealerships | Parts and service</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Cost of sales</t>
        </is>
      </c>
      <c r="B58" s="7" t="n">
        <v>-254.2</v>
      </c>
      <c r="C58" s="7" t="n">
        <v>-260.8</v>
      </c>
    </row>
    <row r="59">
      <c r="A59" s="4" t="inlineStr">
        <is>
          <t>Operating Segments | Dealerships | Finance and insurance, net</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Cost of sales</t>
        </is>
      </c>
      <c r="B61" s="5" t="n">
        <v>0</v>
      </c>
      <c r="C61" s="5" t="n">
        <v>0</v>
      </c>
    </row>
    <row r="62">
      <c r="A62" s="4" t="inlineStr">
        <is>
          <t>Operating Segments | TCA</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Revenues</t>
        </is>
      </c>
      <c r="B64" s="7" t="n">
        <v>84.09999999999999</v>
      </c>
      <c r="C64" s="7" t="n">
        <v>74.09999999999999</v>
      </c>
    </row>
    <row r="65">
      <c r="A65" s="4" t="inlineStr">
        <is>
          <t>Personnel costs</t>
        </is>
      </c>
      <c r="B65" s="5" t="n">
        <v>0</v>
      </c>
      <c r="C65" s="5" t="n">
        <v>0</v>
      </c>
    </row>
    <row r="66">
      <c r="A66" s="4" t="inlineStr">
        <is>
          <t>Rent and related expenses</t>
        </is>
      </c>
      <c r="B66" s="5" t="n">
        <v>0</v>
      </c>
      <c r="C66" s="5" t="n">
        <v>0</v>
      </c>
    </row>
    <row r="67">
      <c r="A67" s="4" t="inlineStr">
        <is>
          <t>Advertising</t>
        </is>
      </c>
      <c r="B67" s="5" t="n">
        <v>0</v>
      </c>
      <c r="C67" s="5" t="n">
        <v>0</v>
      </c>
    </row>
    <row r="68">
      <c r="A68" s="4" t="inlineStr">
        <is>
          <t>Other selling, general and administrative expense</t>
        </is>
      </c>
      <c r="B68" s="5" t="n">
        <v>0</v>
      </c>
      <c r="C68" s="5" t="n">
        <v>0</v>
      </c>
    </row>
    <row r="69">
      <c r="A69" s="4" t="inlineStr">
        <is>
          <t>Other segment items</t>
        </is>
      </c>
      <c r="B69" s="7" t="n">
        <v>1.9</v>
      </c>
      <c r="C69" s="7" t="n">
        <v>1.8</v>
      </c>
    </row>
    <row r="70">
      <c r="A70" s="4" t="inlineStr">
        <is>
          <t>Depreciation and amortization</t>
        </is>
      </c>
      <c r="B70" s="7" t="n">
        <v>0.1</v>
      </c>
      <c r="C70" s="7" t="n">
        <v>0.1</v>
      </c>
    </row>
    <row r="71">
      <c r="A71" s="4" t="inlineStr">
        <is>
          <t>Floor plan interest expense</t>
        </is>
      </c>
      <c r="B71" s="5" t="n">
        <v>0</v>
      </c>
      <c r="C71" s="5" t="n">
        <v>0</v>
      </c>
    </row>
    <row r="72">
      <c r="A72" s="4" t="inlineStr">
        <is>
          <t>INCOME FROM OPERATIONS</t>
        </is>
      </c>
      <c r="B72" s="7" t="n">
        <v>-21.1</v>
      </c>
      <c r="C72" s="7" t="n">
        <v>-19.2</v>
      </c>
    </row>
    <row r="73">
      <c r="A73" s="4" t="inlineStr">
        <is>
          <t>Operating Segments | TCA | New vehicle</t>
        </is>
      </c>
      <c r="B73" s="4" t="inlineStr">
        <is>
          <t xml:space="preserve"> </t>
        </is>
      </c>
      <c r="C73" s="4" t="inlineStr">
        <is>
          <t xml:space="preserve"> </t>
        </is>
      </c>
    </row>
    <row r="74">
      <c r="A74" s="3" t="inlineStr">
        <is>
          <t>Segment Reporting Information [Line Items]</t>
        </is>
      </c>
      <c r="B74" s="4" t="inlineStr">
        <is>
          <t xml:space="preserve"> </t>
        </is>
      </c>
      <c r="C74" s="4" t="inlineStr">
        <is>
          <t xml:space="preserve"> </t>
        </is>
      </c>
    </row>
    <row r="75">
      <c r="A75" s="4" t="inlineStr">
        <is>
          <t>Cost of sales</t>
        </is>
      </c>
      <c r="B75" s="5" t="n">
        <v>0</v>
      </c>
      <c r="C75" s="5" t="n">
        <v>0</v>
      </c>
    </row>
    <row r="76">
      <c r="A76" s="4" t="inlineStr">
        <is>
          <t>Operating Segments | TCA | Used vehicle</t>
        </is>
      </c>
      <c r="B76" s="4" t="inlineStr">
        <is>
          <t xml:space="preserve"> </t>
        </is>
      </c>
      <c r="C76" s="4" t="inlineStr">
        <is>
          <t xml:space="preserve"> </t>
        </is>
      </c>
    </row>
    <row r="77">
      <c r="A77" s="3" t="inlineStr">
        <is>
          <t>Segment Reporting Information [Line Items]</t>
        </is>
      </c>
      <c r="B77" s="4" t="inlineStr">
        <is>
          <t xml:space="preserve"> </t>
        </is>
      </c>
      <c r="C77" s="4" t="inlineStr">
        <is>
          <t xml:space="preserve"> </t>
        </is>
      </c>
    </row>
    <row r="78">
      <c r="A78" s="4" t="inlineStr">
        <is>
          <t>Cost of sales</t>
        </is>
      </c>
      <c r="B78" s="5" t="n">
        <v>0</v>
      </c>
      <c r="C78" s="5" t="n">
        <v>0</v>
      </c>
    </row>
    <row r="79">
      <c r="A79" s="4" t="inlineStr">
        <is>
          <t>Operating Segments | TCA | Parts and service</t>
        </is>
      </c>
      <c r="B79" s="4" t="inlineStr">
        <is>
          <t xml:space="preserve"> </t>
        </is>
      </c>
      <c r="C79" s="4" t="inlineStr">
        <is>
          <t xml:space="preserve"> </t>
        </is>
      </c>
    </row>
    <row r="80">
      <c r="A80" s="3" t="inlineStr">
        <is>
          <t>Segment Reporting Information [Line Items]</t>
        </is>
      </c>
      <c r="B80" s="4" t="inlineStr">
        <is>
          <t xml:space="preserve"> </t>
        </is>
      </c>
      <c r="C80" s="4" t="inlineStr">
        <is>
          <t xml:space="preserve"> </t>
        </is>
      </c>
    </row>
    <row r="81">
      <c r="A81" s="4" t="inlineStr">
        <is>
          <t>Cost of sales</t>
        </is>
      </c>
      <c r="B81" s="5" t="n">
        <v>0</v>
      </c>
      <c r="C81" s="5" t="n">
        <v>0</v>
      </c>
    </row>
    <row r="82">
      <c r="A82" s="4" t="inlineStr">
        <is>
          <t>Operating Segments | TCA | Finance and insurance, net</t>
        </is>
      </c>
      <c r="B82" s="4" t="inlineStr">
        <is>
          <t xml:space="preserve"> </t>
        </is>
      </c>
      <c r="C82" s="4" t="inlineStr">
        <is>
          <t xml:space="preserve"> </t>
        </is>
      </c>
    </row>
    <row r="83">
      <c r="A83" s="3" t="inlineStr">
        <is>
          <t>Segment Reporting Information [Line Items]</t>
        </is>
      </c>
      <c r="B83" s="4" t="inlineStr">
        <is>
          <t xml:space="preserve"> </t>
        </is>
      </c>
      <c r="C83" s="4" t="inlineStr">
        <is>
          <t xml:space="preserve"> </t>
        </is>
      </c>
    </row>
    <row r="84">
      <c r="A84" s="4" t="inlineStr">
        <is>
          <t>Cost of sales</t>
        </is>
      </c>
      <c r="B84" s="5" t="n">
        <v>-61</v>
      </c>
      <c r="C84" s="5" t="n">
        <v>-53</v>
      </c>
    </row>
    <row r="85">
      <c r="A85" s="4" t="inlineStr">
        <is>
          <t>Intersegment Eliminations</t>
        </is>
      </c>
      <c r="B85" s="4" t="inlineStr">
        <is>
          <t xml:space="preserve"> </t>
        </is>
      </c>
      <c r="C85" s="4" t="inlineStr">
        <is>
          <t xml:space="preserve"> </t>
        </is>
      </c>
    </row>
    <row r="86">
      <c r="A86" s="3" t="inlineStr">
        <is>
          <t>Segment Reporting Information [Line Items]</t>
        </is>
      </c>
      <c r="B86" s="4" t="inlineStr">
        <is>
          <t xml:space="preserve"> </t>
        </is>
      </c>
      <c r="C86" s="4" t="inlineStr">
        <is>
          <t xml:space="preserve"> </t>
        </is>
      </c>
    </row>
    <row r="87">
      <c r="A87" s="4" t="inlineStr">
        <is>
          <t>Revenues</t>
        </is>
      </c>
      <c r="B87" s="7" t="n">
        <v>-62.4</v>
      </c>
      <c r="C87" s="7" t="n">
        <v>-54.8</v>
      </c>
    </row>
    <row r="88">
      <c r="A88" s="4" t="inlineStr">
        <is>
          <t>Cost of sales</t>
        </is>
      </c>
      <c r="B88" s="7" t="n">
        <v>57.2</v>
      </c>
      <c r="C88" s="5" t="n">
        <v>49</v>
      </c>
    </row>
    <row r="89">
      <c r="A89" s="4" t="inlineStr">
        <is>
          <t>INCOME FROM OPERATIONS</t>
        </is>
      </c>
      <c r="B89" s="7" t="n">
        <v>-1.6</v>
      </c>
      <c r="C89" s="7" t="n">
        <v>0.2</v>
      </c>
    </row>
    <row r="90">
      <c r="A90" s="4" t="inlineStr">
        <is>
          <t>Deferral of SG&amp;A expense (related to capitalized contract costs offset by amortization)</t>
        </is>
      </c>
      <c r="B90" s="7" t="n">
        <v>3.5</v>
      </c>
      <c r="C90" s="7" t="n">
        <v>6.1</v>
      </c>
    </row>
    <row r="91">
      <c r="A91" s="4" t="inlineStr">
        <is>
          <t>Intersegment Eliminations | Dealerships</t>
        </is>
      </c>
      <c r="B91" s="4" t="inlineStr">
        <is>
          <t xml:space="preserve"> </t>
        </is>
      </c>
      <c r="C91" s="4" t="inlineStr">
        <is>
          <t xml:space="preserve"> </t>
        </is>
      </c>
    </row>
    <row r="92">
      <c r="A92" s="3" t="inlineStr">
        <is>
          <t>Segment Reporting Information [Line Items]</t>
        </is>
      </c>
      <c r="B92" s="4" t="inlineStr">
        <is>
          <t xml:space="preserve"> </t>
        </is>
      </c>
      <c r="C92" s="4" t="inlineStr">
        <is>
          <t xml:space="preserve"> </t>
        </is>
      </c>
    </row>
    <row r="93">
      <c r="A93" s="4" t="inlineStr">
        <is>
          <t>Revenues</t>
        </is>
      </c>
      <c r="B93" s="7" t="n">
        <v>-62.4</v>
      </c>
      <c r="C93" s="7" t="n">
        <v>-54.8</v>
      </c>
    </row>
    <row r="94">
      <c r="A94" s="4" t="inlineStr">
        <is>
          <t>Intersegment Eliminations | TCA</t>
        </is>
      </c>
      <c r="B94" s="4" t="inlineStr">
        <is>
          <t xml:space="preserve"> </t>
        </is>
      </c>
      <c r="C94" s="4" t="inlineStr">
        <is>
          <t xml:space="preserve"> </t>
        </is>
      </c>
    </row>
    <row r="95">
      <c r="A95" s="3" t="inlineStr">
        <is>
          <t>Segment Reporting Information [Line Items]</t>
        </is>
      </c>
      <c r="B95" s="4" t="inlineStr">
        <is>
          <t xml:space="preserve"> </t>
        </is>
      </c>
      <c r="C95" s="4" t="inlineStr">
        <is>
          <t xml:space="preserve"> </t>
        </is>
      </c>
    </row>
    <row r="96">
      <c r="A96" s="4" t="inlineStr">
        <is>
          <t>Revenues</t>
        </is>
      </c>
      <c r="B96" s="8" t="n">
        <v>0</v>
      </c>
      <c r="C96" s="8"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GMENT INFORMATION - Segment Information (Details) - USD ($) $ in Million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Assets</t>
        </is>
      </c>
      <c r="B3" s="8" t="n">
        <v>10221</v>
      </c>
      <c r="C3" s="8" t="n">
        <v>10337</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7" t="n">
        <v>10040.2</v>
      </c>
      <c r="C6" s="5" t="n">
        <v>10277</v>
      </c>
    </row>
    <row r="7">
      <c r="A7" s="4" t="inlineStr">
        <is>
          <t>Operating Segments | Dealership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7" t="n">
        <v>9082.9</v>
      </c>
      <c r="C9" s="7" t="n">
        <v>9227.6</v>
      </c>
    </row>
    <row r="10">
      <c r="A10" s="4" t="inlineStr">
        <is>
          <t>Operating Segments | TC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7" t="n">
        <v>957.2</v>
      </c>
      <c r="C12" s="7" t="n">
        <v>1049.4</v>
      </c>
    </row>
    <row r="13">
      <c r="A13" s="4" t="inlineStr">
        <is>
          <t>Intersegment Elimina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180.8</v>
      </c>
      <c r="C15" s="6" t="n">
        <v>6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22" customWidth="1" min="2" max="2"/>
    <col width="25" customWidth="1" min="3" max="3"/>
    <col width="25" customWidth="1" min="4" max="4"/>
  </cols>
  <sheetData>
    <row r="1">
      <c r="A1" s="1" t="inlineStr">
        <is>
          <t>COMMITMENTS AND CONTINGENCIES (Details) $ in Millions</t>
        </is>
      </c>
      <c r="B1" s="2" t="inlineStr">
        <is>
          <t>Mar. 31, 2025 USD ($)</t>
        </is>
      </c>
      <c r="C1" s="2" t="inlineStr">
        <is>
          <t>Feb. 08, 2024 dealership</t>
        </is>
      </c>
      <c r="D1" s="2" t="inlineStr">
        <is>
          <t>Aug. 03, 2022 dealership</t>
        </is>
      </c>
    </row>
    <row r="2">
      <c r="A2" s="3" t="inlineStr">
        <is>
          <t>Loss Contingencies [Line Items]</t>
        </is>
      </c>
      <c r="B2" s="4" t="inlineStr">
        <is>
          <t xml:space="preserve"> </t>
        </is>
      </c>
      <c r="C2" s="4" t="inlineStr">
        <is>
          <t xml:space="preserve"> </t>
        </is>
      </c>
      <c r="D2" s="4" t="inlineStr">
        <is>
          <t xml:space="preserve"> </t>
        </is>
      </c>
    </row>
    <row r="3">
      <c r="A3" s="4" t="inlineStr">
        <is>
          <t>Number of dealerships under investigation | dealership</t>
        </is>
      </c>
      <c r="B3" s="4" t="inlineStr">
        <is>
          <t xml:space="preserve"> </t>
        </is>
      </c>
      <c r="C3" s="4" t="inlineStr">
        <is>
          <t xml:space="preserve"> </t>
        </is>
      </c>
      <c r="D3" s="5" t="n">
        <v>6</v>
      </c>
    </row>
    <row r="4">
      <c r="A4" s="4" t="inlineStr">
        <is>
          <t>Number of dealerships that violated FTC Act | dealership</t>
        </is>
      </c>
      <c r="B4" s="4" t="inlineStr">
        <is>
          <t xml:space="preserve"> </t>
        </is>
      </c>
      <c r="C4" s="5" t="n">
        <v>3</v>
      </c>
      <c r="D4" s="4" t="inlineStr">
        <is>
          <t xml:space="preserve"> </t>
        </is>
      </c>
    </row>
    <row r="5">
      <c r="A5" s="4" t="inlineStr">
        <is>
          <t>Guarantee Obligation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Amount of surety bond line maintained | $</t>
        </is>
      </c>
      <c r="B7" s="6" t="n">
        <v>22.8</v>
      </c>
      <c r="C7" s="4" t="inlineStr">
        <is>
          <t xml:space="preserve"> </t>
        </is>
      </c>
      <c r="D7" s="4" t="inlineStr">
        <is>
          <t xml:space="preserve"> </t>
        </is>
      </c>
    </row>
    <row r="8">
      <c r="A8" s="4" t="inlineStr">
        <is>
          <t>Guarantee Obligations | Reastated Credit Agreement | Bank of America, N.A.</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Amount of letters of credit outstanding | $</t>
        </is>
      </c>
      <c r="B10" s="6" t="n">
        <v>14.1</v>
      </c>
      <c r="C10" s="4" t="inlineStr">
        <is>
          <t xml:space="preserve"> </t>
        </is>
      </c>
      <c r="D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HAREHOLDERS’ EQUITY (Parenthetical) $ in Millions</t>
        </is>
      </c>
      <c r="B1" s="2" t="inlineStr">
        <is>
          <t>3 Months Ended</t>
        </is>
      </c>
    </row>
    <row r="2">
      <c r="B2" s="2" t="inlineStr">
        <is>
          <t>Mar. 31, 2024 USD ($)</t>
        </is>
      </c>
    </row>
    <row r="3">
      <c r="A3" s="3" t="inlineStr">
        <is>
          <t>Statement of Stockholders' Equity [Abstract]</t>
        </is>
      </c>
      <c r="B3" s="4" t="inlineStr">
        <is>
          <t xml:space="preserve"> </t>
        </is>
      </c>
    </row>
    <row r="4">
      <c r="A4" s="4" t="inlineStr">
        <is>
          <t>Change in fair value of cash flow swaps, tax expense (benefit)</t>
        </is>
      </c>
      <c r="B4" s="6" t="n">
        <v>2.5</v>
      </c>
    </row>
    <row r="5">
      <c r="A5" s="4" t="inlineStr">
        <is>
          <t>Gains (losses) on changes in fair value of debt securities, tax expense (benefit)</t>
        </is>
      </c>
      <c r="B5" s="6" t="n">
        <v>-0.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income</t>
        </is>
      </c>
      <c r="B4" s="6" t="n">
        <v>132.1</v>
      </c>
      <c r="C4" s="6" t="n">
        <v>147.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19.2</v>
      </c>
      <c r="C6" s="7" t="n">
        <v>18.7</v>
      </c>
    </row>
    <row r="7">
      <c r="A7" s="4" t="inlineStr">
        <is>
          <t>Share-based compensation</t>
        </is>
      </c>
      <c r="B7" s="7" t="n">
        <v>9.1</v>
      </c>
      <c r="C7" s="7" t="n">
        <v>10.5</v>
      </c>
    </row>
    <row r="8">
      <c r="A8" s="4" t="inlineStr">
        <is>
          <t>Asset impairments</t>
        </is>
      </c>
      <c r="B8" s="7" t="n">
        <v>14.3</v>
      </c>
      <c r="C8" s="5" t="n">
        <v>0</v>
      </c>
    </row>
    <row r="9">
      <c r="A9" s="4" t="inlineStr">
        <is>
          <t>Loaner vehicle amortization</t>
        </is>
      </c>
      <c r="B9" s="7" t="n">
        <v>12.7</v>
      </c>
      <c r="C9" s="7" t="n">
        <v>11.8</v>
      </c>
    </row>
    <row r="10">
      <c r="A10" s="4" t="inlineStr">
        <is>
          <t>Gain on divestitures, net</t>
        </is>
      </c>
      <c r="B10" s="7" t="n">
        <v>-4.1</v>
      </c>
      <c r="C10" s="5" t="n">
        <v>0</v>
      </c>
    </row>
    <row r="11">
      <c r="A11" s="4" t="inlineStr">
        <is>
          <t>Change in right-of-use asset</t>
        </is>
      </c>
      <c r="B11" s="7" t="n">
        <v>7.2</v>
      </c>
      <c r="C11" s="7" t="n">
        <v>7.4</v>
      </c>
    </row>
    <row r="12">
      <c r="A12" s="4" t="inlineStr">
        <is>
          <t>Other adjustments, net</t>
        </is>
      </c>
      <c r="B12" s="7" t="n">
        <v>-0.9</v>
      </c>
      <c r="C12" s="7" t="n">
        <v>4.9</v>
      </c>
    </row>
    <row r="13">
      <c r="A13" s="3" t="inlineStr">
        <is>
          <t>Changes in operating assets and liabilities, net of acquisitions and divestitures—</t>
        </is>
      </c>
      <c r="B13" s="4" t="inlineStr">
        <is>
          <t xml:space="preserve"> </t>
        </is>
      </c>
      <c r="C13" s="4" t="inlineStr">
        <is>
          <t xml:space="preserve"> </t>
        </is>
      </c>
    </row>
    <row r="14">
      <c r="A14" s="4" t="inlineStr">
        <is>
          <t>Contracts-in-transit</t>
        </is>
      </c>
      <c r="B14" s="7" t="n">
        <v>-0.1</v>
      </c>
      <c r="C14" s="7" t="n">
        <v>57.7</v>
      </c>
    </row>
    <row r="15">
      <c r="A15" s="4" t="inlineStr">
        <is>
          <t>Accounts receivable</t>
        </is>
      </c>
      <c r="B15" s="5" t="n">
        <v>21</v>
      </c>
      <c r="C15" s="7" t="n">
        <v>-1.1</v>
      </c>
    </row>
    <row r="16">
      <c r="A16" s="4" t="inlineStr">
        <is>
          <t>Inventories</t>
        </is>
      </c>
      <c r="B16" s="7" t="n">
        <v>125.8</v>
      </c>
      <c r="C16" s="7" t="n">
        <v>-108.5</v>
      </c>
    </row>
    <row r="17">
      <c r="A17" s="4" t="inlineStr">
        <is>
          <t>Other current assets</t>
        </is>
      </c>
      <c r="B17" s="7" t="n">
        <v>-21.6</v>
      </c>
      <c r="C17" s="7" t="n">
        <v>48.6</v>
      </c>
    </row>
    <row r="18">
      <c r="A18" s="4" t="inlineStr">
        <is>
          <t>Floor plan notes payable—trade, net</t>
        </is>
      </c>
      <c r="B18" s="7" t="n">
        <v>-88.09999999999999</v>
      </c>
      <c r="C18" s="7" t="n">
        <v>10.4</v>
      </c>
    </row>
    <row r="19">
      <c r="A19" s="4" t="inlineStr">
        <is>
          <t>Deferred revenue</t>
        </is>
      </c>
      <c r="B19" s="7" t="n">
        <v>2.3</v>
      </c>
      <c r="C19" s="7" t="n">
        <v>10.5</v>
      </c>
    </row>
    <row r="20">
      <c r="A20" s="4" t="inlineStr">
        <is>
          <t>Accounts payable and accrued liabilities</t>
        </is>
      </c>
      <c r="B20" s="7" t="n">
        <v>1.2</v>
      </c>
      <c r="C20" s="5" t="n">
        <v>-31</v>
      </c>
    </row>
    <row r="21">
      <c r="A21" s="4" t="inlineStr">
        <is>
          <t>Operating lease liabilities</t>
        </is>
      </c>
      <c r="B21" s="7" t="n">
        <v>-7.2</v>
      </c>
      <c r="C21" s="7" t="n">
        <v>-6.8</v>
      </c>
    </row>
    <row r="22">
      <c r="A22" s="4" t="inlineStr">
        <is>
          <t>Other long-term assets and liabilities, net</t>
        </is>
      </c>
      <c r="B22" s="7" t="n">
        <v>2.1</v>
      </c>
      <c r="C22" s="7" t="n">
        <v>-3.1</v>
      </c>
    </row>
    <row r="23">
      <c r="A23" s="4" t="inlineStr">
        <is>
          <t>Net cash provided by operating activities</t>
        </is>
      </c>
      <c r="B23" s="5" t="n">
        <v>225</v>
      </c>
      <c r="C23" s="7" t="n">
        <v>177.1</v>
      </c>
    </row>
    <row r="24">
      <c r="A24" s="3" t="inlineStr">
        <is>
          <t>CASH FLOW FROM INVESTING ACTIVITIES:</t>
        </is>
      </c>
      <c r="B24" s="4" t="inlineStr">
        <is>
          <t xml:space="preserve"> </t>
        </is>
      </c>
      <c r="C24" s="4" t="inlineStr">
        <is>
          <t xml:space="preserve"> </t>
        </is>
      </c>
    </row>
    <row r="25">
      <c r="A25" s="4" t="inlineStr">
        <is>
          <t>Capital expenditures—excluding real estate</t>
        </is>
      </c>
      <c r="B25" s="7" t="n">
        <v>-21.4</v>
      </c>
      <c r="C25" s="7" t="n">
        <v>-25.7</v>
      </c>
    </row>
    <row r="26">
      <c r="A26" s="4" t="inlineStr">
        <is>
          <t>Capital expenditures—real estate</t>
        </is>
      </c>
      <c r="B26" s="5" t="n">
        <v>0</v>
      </c>
      <c r="C26" s="7" t="n">
        <v>-67.40000000000001</v>
      </c>
    </row>
    <row r="27">
      <c r="A27" s="4" t="inlineStr">
        <is>
          <t>Purchases of previously leased real estate</t>
        </is>
      </c>
      <c r="B27" s="5" t="n">
        <v>0</v>
      </c>
      <c r="C27" s="7" t="n">
        <v>-11.9</v>
      </c>
    </row>
    <row r="28">
      <c r="A28" s="4" t="inlineStr">
        <is>
          <t>Proceeds from dealership divestitures</t>
        </is>
      </c>
      <c r="B28" s="7" t="n">
        <v>33.5</v>
      </c>
      <c r="C28" s="5" t="n">
        <v>102</v>
      </c>
    </row>
    <row r="29">
      <c r="A29" s="4" t="inlineStr">
        <is>
          <t>Purchases of debt securities—available-for-sale</t>
        </is>
      </c>
      <c r="B29" s="7" t="n">
        <v>-58.6</v>
      </c>
      <c r="C29" s="7" t="n">
        <v>-20.1</v>
      </c>
    </row>
    <row r="30">
      <c r="A30" s="4" t="inlineStr">
        <is>
          <t>Proceeds from the sale of debt securities—available-for-sale</t>
        </is>
      </c>
      <c r="B30" s="5" t="n">
        <v>46</v>
      </c>
      <c r="C30" s="7" t="n">
        <v>9.5</v>
      </c>
    </row>
    <row r="31">
      <c r="A31" s="4" t="inlineStr">
        <is>
          <t>Net cash used in investing activities</t>
        </is>
      </c>
      <c r="B31" s="7" t="n">
        <v>-0.5</v>
      </c>
      <c r="C31" s="7" t="n">
        <v>-13.6</v>
      </c>
    </row>
    <row r="32">
      <c r="A32" s="3" t="inlineStr">
        <is>
          <t>CASH FLOW FROM FINANCING ACTIVITIES:</t>
        </is>
      </c>
      <c r="B32" s="4" t="inlineStr">
        <is>
          <t xml:space="preserve"> </t>
        </is>
      </c>
      <c r="C32" s="4" t="inlineStr">
        <is>
          <t xml:space="preserve"> </t>
        </is>
      </c>
    </row>
    <row r="33">
      <c r="A33" s="4" t="inlineStr">
        <is>
          <t>Floor plan borrowings—non-trade</t>
        </is>
      </c>
      <c r="B33" s="7" t="n">
        <v>2135.3</v>
      </c>
      <c r="C33" s="7" t="n">
        <v>2532.8</v>
      </c>
    </row>
    <row r="34">
      <c r="A34" s="4" t="inlineStr">
        <is>
          <t>Floor plan repayments—non-trade</t>
        </is>
      </c>
      <c r="B34" s="7" t="n">
        <v>-2261.1</v>
      </c>
      <c r="C34" s="7" t="n">
        <v>-2631.6</v>
      </c>
    </row>
    <row r="35">
      <c r="A35" s="4" t="inlineStr">
        <is>
          <t>Floor plan repayments—divestitures</t>
        </is>
      </c>
      <c r="B35" s="7" t="n">
        <v>-17.4</v>
      </c>
      <c r="C35" s="7" t="n">
        <v>-6.9</v>
      </c>
    </row>
    <row r="36">
      <c r="A36" s="4" t="inlineStr">
        <is>
          <t>Repayments of borrowings</t>
        </is>
      </c>
      <c r="B36" s="7" t="n">
        <v>-13.6</v>
      </c>
      <c r="C36" s="7" t="n">
        <v>-14.7</v>
      </c>
    </row>
    <row r="37">
      <c r="A37" s="4" t="inlineStr">
        <is>
          <t>Proceeds from revolving credit facility</t>
        </is>
      </c>
      <c r="B37" s="7" t="n">
        <v>302.7</v>
      </c>
      <c r="C37" s="7" t="n">
        <v>582.8</v>
      </c>
    </row>
    <row r="38">
      <c r="A38" s="4" t="inlineStr">
        <is>
          <t>Repayments of revolving credit facility</t>
        </is>
      </c>
      <c r="B38" s="7" t="n">
        <v>-302.7</v>
      </c>
      <c r="C38" s="7" t="n">
        <v>-582.8</v>
      </c>
    </row>
    <row r="39">
      <c r="A39" s="4" t="inlineStr">
        <is>
          <t>Purchases of treasury stock</t>
        </is>
      </c>
      <c r="B39" s="5" t="n">
        <v>0</v>
      </c>
      <c r="C39" s="5" t="n">
        <v>-50</v>
      </c>
    </row>
    <row r="40">
      <c r="A40" s="4" t="inlineStr">
        <is>
          <t>Repurchases of common stock, associated with net share settlements of employee share-based awards</t>
        </is>
      </c>
      <c r="B40" s="7" t="n">
        <v>-12.5</v>
      </c>
      <c r="C40" s="7" t="n">
        <v>-9.800000000000001</v>
      </c>
    </row>
    <row r="41">
      <c r="A41" s="4" t="inlineStr">
        <is>
          <t>Net cash used in financing activities</t>
        </is>
      </c>
      <c r="B41" s="7" t="n">
        <v>-169.3</v>
      </c>
      <c r="C41" s="7" t="n">
        <v>-180.2</v>
      </c>
    </row>
    <row r="42">
      <c r="A42" s="4" t="inlineStr">
        <is>
          <t>Net increase (decrease) in cash and cash equivalents</t>
        </is>
      </c>
      <c r="B42" s="7" t="n">
        <v>55.2</v>
      </c>
      <c r="C42" s="7" t="n">
        <v>-16.7</v>
      </c>
    </row>
    <row r="43">
      <c r="A43" s="4" t="inlineStr">
        <is>
          <t>CASH AND CASH EQUIVALENTS, beginning of period</t>
        </is>
      </c>
      <c r="B43" s="7" t="n">
        <v>69.40000000000001</v>
      </c>
      <c r="C43" s="7" t="n">
        <v>45.7</v>
      </c>
    </row>
    <row r="44">
      <c r="A44" s="4" t="inlineStr">
        <is>
          <t>CASH AND CASH EQUIVALENTS, end of period</t>
        </is>
      </c>
      <c r="B44" s="6" t="n">
        <v>124.6</v>
      </c>
      <c r="C44" s="8" t="n">
        <v>2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Asbury Automotive Group, Inc., a Delaware corporation organized in 2002, is one of the largest automotive retailers in the United States. Our store operations are conducted by our subsidiaries. As of March 31, 2025, we owned and operated 196 new vehicle franchises (150 dealership locations), representing 31 brands of automobiles and 37 collision centers in 14 states. For the three months ended March 31, 2025, our new vehicle revenue brand mix consisted of 30% luxury, 41% imports and 30% domestic brands. Our stores offer an extensive range of automotive products and services, including new and used vehicles; parts and service, which includes repair and maintenance services, replacement parts and collision repair services (collectively referred to as "parts and services" or "P&amp;S"); and finance and insurance ("F&amp;I") products, including arranging vehicle financing through third parties and aftermarket products, such as extended service contracts, guaranteed asset protection ("GAP") debt cancellation and prepaid maintenance. The F&amp;I products are provided by Total Care Auto, Powered by Landcar ("TCA") and independent third parties. The Company reflects its operations in two reportable segments: Dealerships and TCA. Basis of Presentation The accompanying condensed consolidated financial statements have been prepared in accordance with accounting principles generally accepted in the United States of America ("GAAP"), and reflect the consolidated accounts of Asbury Automotive Group, Inc. (the "Company") and our wholly owned subsidiaries. All intercompany transactions have been eliminated in consolidation. If necessary, reclassifications of amounts previously reported have been made to the accompanying condensed consolidated financial statements in order to conform to current presentation. In the opinion of management, all adjustments, consisting only of normal, recurring adjustments, considered necessary for a fair statement of the condensed consolidated financial statements as of March 31, 2025, and for the three months ended March 31, 2025 and 2024, have been included, unless otherwise indicated. Amounts presented in the condensed consolidated financial statements have been calculated using non-rounded amounts for all periods presented and therefore certain amounts may not compute. The results of operations for the three months ended March 31, 2025 are not necessarily indicative of the results that may be expected for any other interim period, or any full year period. Our condensed consolidated financial statements should be read together with our audited consolidated financial statements contained in our Annual Report on Form 10-K for the year ended December 31, 2024. 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quarterly and the effects of any revisions are reflected in the consolidated financial statements in the period they are determined to be necessary. Estimates made in the accompanying condensed consolidated financial statements include, but are not limited to, those relating to inventory valuation reserves, reserves for chargebacks against revenue recognized from the sale of F&amp;I products, reserves for self-insurance programs, and certain assumptions related to goodwill and dealership franchise rights intangible assets. Share Repurchases Share repurchases may be made from time-to-time in open market transactions or through privately negotiated transactions under the authorization approved by the Board of Directors. Periodically, the Company may retire repurchased shares of common stock previously held by the Company as treasury stock. In accordance with our accounting policy, we allocate any excess share repurchase price over par value between additional paid-in capital, which is limited to amounts initially recorded for the same issue, and retained earnings. There were no share repurchases or retirements during the three months ended March 31, 2025. During the three months ended March 31, 2024, the Company repurchased and retired 239,790 shares of our common stock under our share repurchase program. The cash paid for these share repurchases was $50.0 million for the three months ended March 31, 2024. On May 15, 2024, the Company announced that its Board of Directors approved an increase of $256.2 million in the Company's common share repurchase authorization to $400.0 million (the "New Share Repurchase Authorization"). As of March 31, 2025, the Company had $275.9 million remaining on its share repurchase authorization. The share repurchase authorization does not require the Company to repurchase any specific number of shares, and may be modified, suspended, or terminated at any time without further notice. Earnings per Share Basic earnings per share is computed by dividing net income by the weighted-average common shares outstanding during the period. Diluted earnings per share is computed by dividing net income by the weighted-average common shares and common share equivalents outstanding during the period. The Company excluded 4,388 and 2,877 restricted share units and 0 and 14 performance share units issued under the Asbury Automotive Group, Inc. 2019 Equity and Incentive Compensation Plan from its computation of diluted earnings per share for the three months ended March 31, 2025 and 2024, respectively, because they were anti-dilutive. For all periods presented, there were no adjustments to the numerator necessary to compute diluted earnings per share. Recent Accounting Pronouncements The Financial Accounting Standards Board ("FASB") issued Accounting Standards Update ("ASU") 2024-03, Disaggregation – Income Statement Expenses , in November 2024, which requires additional disclosure of the nature of expenses included in the income statement. The new standard requires disclosures about specific types of expenses included in the expense captions presented on the face of the income statement as well as disclosures about selling expenses. The guidance is effective for annual periods beginning after December 15, 2026 and should be applied prospectively with the option of retrospective application. We are evaluating the impact of this new guidance on our consolidated financial statements. In December 2023, the FASB issued final guidance in ASU 2023-09, Improvements to Income Tax Disclosures , which primarily expands the disclosures related to the effective tax rate reconciliation and income taxes paid. The guidance is effective for annual periods beginning after December 15, 2024 and should be applied prospectively with the option of retrospective application. We do not expect the adoption of this accounting standard to have a significant impact on our consolidated financial statements, but it will require certain additional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11:43Z</dcterms:created>
  <dcterms:modified xmlns:dcterms="http://purl.org/dc/terms/" xmlns:xsi="http://www.w3.org/2001/XMLSchema-instance" xsi:type="dcterms:W3CDTF">2025-04-30T21:11:46Z</dcterms:modified>
</cp:coreProperties>
</file>